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General and Summary of Signific" sheetId="8" r:id="rId8"/>
    <s:sheet name="Acquisition" sheetId="9" r:id="rId9"/>
    <s:sheet name="Earnings Per Share" sheetId="10" r:id="rId10"/>
    <s:sheet name="Accrued Expenses and Other Curr" sheetId="11" r:id="rId11"/>
    <s:sheet name="Long-Term Debt" sheetId="12" r:id="rId12"/>
    <s:sheet name="Retirement Plans" sheetId="13" r:id="rId13"/>
    <s:sheet name="Stock-Based Compensation" sheetId="14" r:id="rId14"/>
    <s:sheet name="Accumulated Other Comprehensive" sheetId="15" r:id="rId15"/>
    <s:sheet name="Derivative Instruments and Hedg" sheetId="16" r:id="rId16"/>
    <s:sheet name="Income Taxes" sheetId="17" r:id="rId17"/>
    <s:sheet name="Commitments and Contingencies" sheetId="18" r:id="rId18"/>
    <s:sheet name="Business Segment Data and Geogr" sheetId="19" r:id="rId19"/>
    <s:sheet name="Fair Value of Financial Instrum" sheetId="20" r:id="rId20"/>
    <s:sheet name="Related Party Transactions" sheetId="21" r:id="rId21"/>
    <s:sheet name="General and Summary of Signif22" sheetId="22" r:id="rId22"/>
    <s:sheet name="Earnings Per Share (Tables)" sheetId="23" r:id="rId23"/>
    <s:sheet name="Accrued Expenses and Other Cu24" sheetId="24" r:id="rId24"/>
    <s:sheet name="Long-Term Debt (Tables)" sheetId="25" r:id="rId25"/>
    <s:sheet name="Retirement Plans (Tables)" sheetId="26" r:id="rId26"/>
    <s:sheet name="Accumulated Other Comprehensi27" sheetId="27" r:id="rId27"/>
    <s:sheet name="Derivative Instruments and He28" sheetId="28" r:id="rId28"/>
    <s:sheet name="Income Taxes (Tables)" sheetId="29" r:id="rId29"/>
    <s:sheet name="Business Segment Data and Geo30" sheetId="30" r:id="rId30"/>
    <s:sheet name="Fair Value of Financial Instr31" sheetId="31" r:id="rId31"/>
    <s:sheet name="General and Summary of Signif32" sheetId="32" r:id="rId32"/>
    <s:sheet name="Acquisition (Details)" sheetId="33" r:id="rId33"/>
    <s:sheet name="Earnings Per Share (Details)" sheetId="34" r:id="rId34"/>
    <s:sheet name="Accrued Expenses and Other Cu35" sheetId="35" r:id="rId35"/>
    <s:sheet name="Long-Term Debt - (Details)" sheetId="36" r:id="rId36"/>
    <s:sheet name="Long-Term Debt - Additional Inf" sheetId="37" r:id="rId37"/>
    <s:sheet name="Retirement Plans - Schedule of " sheetId="38" r:id="rId38"/>
    <s:sheet name="Retirement Plans - Additional I" sheetId="39" r:id="rId39"/>
    <s:sheet name="Stock-Based Compensation (Detai" sheetId="40" r:id="rId40"/>
    <s:sheet name="Accumulated Other Comprehensi41" sheetId="41" r:id="rId41"/>
    <s:sheet name="Accumulated Other Comprehensi42" sheetId="42" r:id="rId42"/>
    <s:sheet name="Accumulated Other Comprehensi43" sheetId="43" r:id="rId43"/>
    <s:sheet name="Derivative Instruments and He44" sheetId="44" r:id="rId44"/>
    <s:sheet name="Derivative Instruments and He45" sheetId="45" r:id="rId45"/>
    <s:sheet name="Derivative Instruments and He46" sheetId="46" r:id="rId46"/>
    <s:sheet name="Derivative Instruments and He47" sheetId="47" r:id="rId47"/>
    <s:sheet name="Income Taxes - Additional Infor" sheetId="48" r:id="rId48"/>
    <s:sheet name="Income Taxes - Summary of Recon" sheetId="49" r:id="rId49"/>
    <s:sheet name="Commitments and Contingencies (" sheetId="50" r:id="rId50"/>
    <s:sheet name="Business Segment Data and Geo51" sheetId="51" r:id="rId51"/>
    <s:sheet name="Business Segment Data and Geo52" sheetId="52" r:id="rId52"/>
    <s:sheet name="Business Segment Data and Geo53" sheetId="53" r:id="rId53"/>
    <s:sheet name="Business Segment Data and Geo54" sheetId="54" r:id="rId54"/>
    <s:sheet name="Business Segment Data and Geo55" sheetId="55" r:id="rId55"/>
    <s:sheet name="Fair Value of Financial Instr56" sheetId="56" r:id="rId56"/>
    <s:sheet name="Related Party Transactions (Det" sheetId="57" r:id="rId57"/>
  </s:sheets>
  <s:definedNames/>
  <s:calcPr calcId="124519" calcMode="auto" fullCalcOnLoad="1"/>
</s:workbook>
</file>

<file path=xl/sharedStrings.xml><?xml version="1.0" encoding="utf-8"?>
<sst xmlns="http://schemas.openxmlformats.org/spreadsheetml/2006/main" uniqueCount="525">
  <si>
    <t>Document and Entity Information - shares</t>
  </si>
  <si>
    <t>6 Months Ended</t>
  </si>
  <si>
    <t>Jun. 30, 2015</t>
  </si>
  <si>
    <t>Aug. 03, 2015</t>
  </si>
  <si>
    <t>Document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RM</t>
  </si>
  <si>
    <t>Entity Registrant Name</t>
  </si>
  <si>
    <t>FURMANITE CORP</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Accounts receivable, trade (net of allowance for doubtful accounts of $947 and $1,036 as of June 30, 2015 and December 31, 2014, respectively)</t>
  </si>
  <si>
    <t>Inventories, net:</t>
  </si>
  <si>
    <t>Raw materials and supplies</t>
  </si>
  <si>
    <t>Work-in-process</t>
  </si>
  <si>
    <t>Finished goods</t>
  </si>
  <si>
    <t>Deferred tax assets, current</t>
  </si>
  <si>
    <t>Prepaid expenses and other current assets</t>
  </si>
  <si>
    <t>Total current assets</t>
  </si>
  <si>
    <t>Property and equipment</t>
  </si>
  <si>
    <t>Less: accumulated depreciation and amortization</t>
  </si>
  <si>
    <t>Property and equipment, net</t>
  </si>
  <si>
    <t>Goodwill</t>
  </si>
  <si>
    <t>Deferred tax assets, non-current</t>
  </si>
  <si>
    <t>Intangible and other assets, net</t>
  </si>
  <si>
    <t>Total assets</t>
  </si>
  <si>
    <t>Current liabilities:</t>
  </si>
  <si>
    <t>Current portion of long-term debt</t>
  </si>
  <si>
    <t>Accounts payable</t>
  </si>
  <si>
    <t>Accrued expenses and other current liabilities</t>
  </si>
  <si>
    <t>Income taxes payable</t>
  </si>
  <si>
    <t>Total current liabilities</t>
  </si>
  <si>
    <t>Long-term debt, non-current</t>
  </si>
  <si>
    <t>Net pension liability</t>
  </si>
  <si>
    <t>Other liabilities</t>
  </si>
  <si>
    <t>Commitments and contingencies (Note 11)</t>
  </si>
  <si>
    <t>Stockholders’ equity:</t>
  </si>
  <si>
    <t>Common stock, no par value; 60,000,000 shares authorized; 41,888,567 and 41,749,196 shares issued as of June 30, 2015 and December 31, 2014, respectively</t>
  </si>
  <si>
    <t>Additional paid-in capital</t>
  </si>
  <si>
    <t>Retained earnings</t>
  </si>
  <si>
    <t>Accumulated other comprehensive loss</t>
  </si>
  <si>
    <t>Treasury stock, at cost (4,008,963 shares)</t>
  </si>
  <si>
    <t>Total stockholders’ equity</t>
  </si>
  <si>
    <t>Total liabilities and stockholders’ equity</t>
  </si>
  <si>
    <t>Series B Preferred Stock</t>
  </si>
  <si>
    <t>Series B Preferred Stock, unlimited shares authorized, none issued and outstanding</t>
  </si>
  <si>
    <t>CONSOLIDATED BALANCE SHEETS (Parenthetical) - USD ($) $ in Thousands</t>
  </si>
  <si>
    <t>Allowance for doubtful accounts</t>
  </si>
  <si>
    <t>Common Stock, Par or Stated Value Per Share</t>
  </si>
  <si>
    <t>Common Stock, Shares Authorized</t>
  </si>
  <si>
    <t>Common Stock, Shares, Issued</t>
  </si>
  <si>
    <t>Treasury Stock, Shares</t>
  </si>
  <si>
    <t>Preferred Stock, Shares Outstanding</t>
  </si>
  <si>
    <t>Preferred Stock, Shares Issued</t>
  </si>
  <si>
    <t>CONSOLIDATED STATEMENTS OF INCOME - USD ($) shares in Thousands, $ in Thousands</t>
  </si>
  <si>
    <t>3 Months Ended</t>
  </si>
  <si>
    <t>Jun. 30, 2014</t>
  </si>
  <si>
    <t>Income Statement [Abstract]</t>
  </si>
  <si>
    <t>Revenues</t>
  </si>
  <si>
    <t>Costs and expenses:</t>
  </si>
  <si>
    <t>Operating costs (exclusive of depreciation and amortization)</t>
  </si>
  <si>
    <t>Depreciation and amortization expense</t>
  </si>
  <si>
    <t>Selling, general and administrative expense</t>
  </si>
  <si>
    <t>Total costs and expenses</t>
  </si>
  <si>
    <t>Operating income</t>
  </si>
  <si>
    <t>Interest income and other income (expense), net</t>
  </si>
  <si>
    <t>Interest expense</t>
  </si>
  <si>
    <t>Income before income taxes</t>
  </si>
  <si>
    <t>Income tax expense</t>
  </si>
  <si>
    <t>Net income</t>
  </si>
  <si>
    <t>Earnings per common share:</t>
  </si>
  <si>
    <t>Basic (in dollars per share)</t>
  </si>
  <si>
    <t>Diluted (in dollars per share)</t>
  </si>
  <si>
    <t>Weighted-average number of common and common equivalent shares used in computing earnings per common share:</t>
  </si>
  <si>
    <t>Basic (in shares)</t>
  </si>
  <si>
    <t>Diluted (in shares)</t>
  </si>
  <si>
    <t>CONSOLIDATED STATEMENTS OF COMPREHENSIVE INCOME - USD ($) $ in Thousands</t>
  </si>
  <si>
    <t>Statement of Comprehensive Income [Abstract]</t>
  </si>
  <si>
    <t>Defined benefit pension plans:</t>
  </si>
  <si>
    <t>Net gain (loss) arising during period</t>
  </si>
  <si>
    <t>Cash flow hedges:</t>
  </si>
  <si>
    <t>Gain (loss) on interest rate swap</t>
  </si>
  <si>
    <t>Less: Reclassification of realized loss on interest rate swap included in interest expense</t>
  </si>
  <si>
    <t>Cash flow hedges, net</t>
  </si>
  <si>
    <t>Foreign currency translation adjustments</t>
  </si>
  <si>
    <t>Total other comprehensive income (loss) before tax</t>
  </si>
  <si>
    <t>Income tax benefit related to components of other comprehensive income (loss)</t>
  </si>
  <si>
    <t>Other comprehensive income (loss), net of tax</t>
  </si>
  <si>
    <t>Comprehensive income</t>
  </si>
  <si>
    <t>CONSOLIDATED STATEMENT OF CHANGES IN STOCKHOLDERS' EQUITY - USD ($) $ in Thousands</t>
  </si>
  <si>
    <t>Total</t>
  </si>
  <si>
    <t>Common Stock</t>
  </si>
  <si>
    <t>Additional Paid-In Capital</t>
  </si>
  <si>
    <t>Retained Earnings</t>
  </si>
  <si>
    <t>Accumulated Other Comprehensive Loss</t>
  </si>
  <si>
    <t>Treasury Stock</t>
  </si>
  <si>
    <t>Beginning balance at Dec. 31, 2013</t>
  </si>
  <si>
    <t>Beginning balance, shares at Dec. 31, 2013</t>
  </si>
  <si>
    <t>Stock-based compensation and stock option exercises and vesting of restricted stock</t>
  </si>
  <si>
    <t>Excess tax benefits from stock-based compensation</t>
  </si>
  <si>
    <t>Stock-based compensation and stock option exercises, vesting of restricted stock, shares</t>
  </si>
  <si>
    <t>Change in pension net actuarial loss, net of tax</t>
  </si>
  <si>
    <t>Unrealized loss on interest rate swap, net of tax</t>
  </si>
  <si>
    <t>Foreign currency translation adjustment</t>
  </si>
  <si>
    <t>Ending balance at Dec. 31, 2014</t>
  </si>
  <si>
    <t>Ending balance, shares at Dec. 31, 2014</t>
  </si>
  <si>
    <t>Proceeds from disgorgement of former officer short swing profits</t>
  </si>
  <si>
    <t>Ending balance at Jun. 30, 2015</t>
  </si>
  <si>
    <t>Ending balance, shares at Jun. 30, 2015</t>
  </si>
  <si>
    <t>CONSOLIDATED STATEMENTS OF CASH FLOWS - USD ($) $ in Thousands</t>
  </si>
  <si>
    <t>Operating activities:</t>
  </si>
  <si>
    <t>Reconciliation of net income to net cash provided by operating activities:</t>
  </si>
  <si>
    <t>Depreciation and amortization</t>
  </si>
  <si>
    <t>Provision for doubtful accounts</t>
  </si>
  <si>
    <t>Stock-based compensation expense</t>
  </si>
  <si>
    <t>Deferred income taxes</t>
  </si>
  <si>
    <t>Other, net</t>
  </si>
  <si>
    <t>Changes in operating assets and liabilities:</t>
  </si>
  <si>
    <t>Accounts receivable</t>
  </si>
  <si>
    <t>Inventories</t>
  </si>
  <si>
    <t>Net cash provided by operating activities</t>
  </si>
  <si>
    <t>Investing activities:</t>
  </si>
  <si>
    <t>Capital expenditures</t>
  </si>
  <si>
    <t>Proceeds from sale of assets</t>
  </si>
  <si>
    <t>Net cash used in investing activities</t>
  </si>
  <si>
    <t>Financing activities:</t>
  </si>
  <si>
    <t>Proceeds from issuance of debt</t>
  </si>
  <si>
    <t>Payments on debt</t>
  </si>
  <si>
    <t>Debt issuance costs</t>
  </si>
  <si>
    <t>Issuance of common stock</t>
  </si>
  <si>
    <t>Other</t>
  </si>
  <si>
    <t>Net cash provided by (used in) financing activities</t>
  </si>
  <si>
    <t>Effect of exchange rate changes on cash</t>
  </si>
  <si>
    <t>Increase in cash and cash equivalents</t>
  </si>
  <si>
    <t>Cash and cash equivalents at beginning of period</t>
  </si>
  <si>
    <t>Cash and cash equivalents at end of period</t>
  </si>
  <si>
    <t>Supplemental cash flow information:</t>
  </si>
  <si>
    <t>Cash paid for interest</t>
  </si>
  <si>
    <t>Cash paid for income taxes, net of refunds received</t>
  </si>
  <si>
    <t>Non-cash investing and financing activities:</t>
  </si>
  <si>
    <t>Settlement of business acquisition final working capital receivable</t>
  </si>
  <si>
    <t>Settlement of acquisition-related notes payable</t>
  </si>
  <si>
    <t>General and Summary of Significant Accounting Policies</t>
  </si>
  <si>
    <t>Accounting Policies [Abstract]</t>
  </si>
  <si>
    <t>General and Summary of Significant Accounting Policies General The consolidated interim financial statements include the accounts of Furmanite Corporation (the “Parent Company”) and its subsidiaries (collectively, the “Company” or “Furmanite”). All intercompany transactions and balances have been eliminated in consolidation. These unaudited consolidated interim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 disclosures required by U.S. GAAP for complete financial statements. These financial statements should be read in conjunction with the consolidated financial statements included in the Company’s Annual Report on Form 10-K for the year ended December 31, 2014 as filed with the Securities and Exchange Commission (“SEC”). In the opinion of management, all adjustments (consisting only of normal recurring adjustments) and accruals, necessary for a fair presentation of the financial statements, have been made. Interim results of operations are not necessarily indicative of the results that may be expected for the full year. Revenue Recognition Revenues are recorded in accordance with Financial Accounting Standards Board (“FASB”) Accounting Standards Codification (“ASC”) 605, Revenue Recognition , when realized or realizable, and earned. Revenues are recognized when persuasive evidence of an arrangement exists, services to customers have been rendered or products have been delivered, the selling price is fixed or determinable and collectability is reasonably assured. Revenues are recorded net of sales tax. Substantially all projects are short term in nature and are generally billed on a time and materials basis when the work is completed. Revenue is typically recognized when services are rendered or when product is shipped to the job site and risk of ownership passes to the customer. Infrequently, the Company enters into contracts that are longer in duration that represent multiple element arrangements, which include a combination of services and products. For these contracts, revenues are allocated to the separate deliverables on the basis of stand-alone selling prices and recognized when the services have been rendered or the products delivered to the customer. The Company provides limited warranties to customers, depending upon the service performed. Warranty claim costs were not material during either of the three or six months ended June 30, 2015 or 2014 . Inventories Inventories are valued at the lower of cost or market. Cost is determined using the weighted-average cost method. Inventory quantities on hand are reviewed regularly based on related service levels and functionality, and carrying cost is reduced to net realizable value for inventories in which their cost exceeds their utility, due to physical deterioration, obsolescence, changes in price levels or other causes. The cost of inventories consumed or products sold is included in operating costs. Operating Costs Operating costs include direct and indirect labor along with related fringe benefits, materials, freight, travel, engineering, vehicles and equipment rental, and are expensed when the associated revenue is recognized or as incurred. Direct costs related to projects for which the earnings process has not been completed and therefore not qualifying for revenue recognition are recorded as work-in-process inventory. Selling, General and Administrative Expenses Selling, general and administrative expenses include payroll and related fringe benefits, marketing, travel, rent, information technology, insurance and professional fees, and are expensed as incurred. Income Taxes The Company accounts for income taxes in accordance with FASB ASC 740, Income Taxes,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consolidated financial statements. These balances are measured using the enacted tax rates expected to apply in the year(s) in which these temporary differences are expected to reverse. The effect on deferred income taxes of a change in tax rates is recognized as an income tax expense or benefit in the period when the change is enacted. Based on consideration of all available evidence regarding their utilization, net deferred tax assets are recorded to the extent that it is more likely than not that they will be realized. Where, based on the weight of all available evidence, it is more likely than not that some amount of a deferred tax asset will not be realized, a valuation allowance is established for that amount that, in management’s judgment, is sufficient to reduce the deferred tax asset to an amount that is more likely than not to be realized. In concluding whether a valuation allowance on domestic federal, state or foreign income taxes is required, the Company considers all relevant factors, including the history of operating income and losses, future taxable income and the nature of the deferred tax assets. Income tax expense differs from the expected tax at statutory rates due primarily to changes in valuation allowances for certain deferred tax assets and different tax rates in the various foreign jurisdictions. Additionally, the aggregate tax expense is not always consistent when comparing periods due to the changing mix of income (loss) before income taxes within the countries in which the Company operates. Interim period income tax expense or benefit is computed at the estimated annual effective income tax rate, unless adjusted for specific discrete items as required. The tax benefit from uncertain tax positions is recognized only if it is more likely than not that the tax position will be sustained on examination by the applicable taxing authorities, based on the technical merits of the position. The tax benefit recognized is based on the largest amount of tax benefit that is greater than 50 percent likely of being realized upon ultimate settlement with the taxing authority. Uncertain tax positions in certain foreign jurisdictions would not impact the effective foreign tax rate where unrecognized non-current tax benefits are offset by fully reserved net operating loss carryforwards. The Company recognizes interest expense on underpayments of income taxes and accrued penalties related to unrecognized non-current tax benefits as part of the income tax provision. Recent Accounting Pronouncements In May 2014, the FASB issued Accounting Standards Update (“ASU”) No. 2014-09, Revenue from Contracts with Customers (Topic 606), which provides for a single five-step model to be applied in determining the amount and timing of the recognition of revenue related to contracts with customers. The new guidance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guidance. The provisions of the new guidance are effective for annual reporting periods beginning after December 15, 2016, including interim periods within those reporting periods. However, in July 2015, the FASB voted to defer the effective date by one year to be effective for annual reporting periods beginning after December 15, 2017. The ASU does not provide an option for early adoption, but under the FASB’s decision, entities would be permitted to early adopt the new guidance using the original effective date in ASU No. 2014-09. The Company is currently evaluating the impact of the new guidance on its consolidated financial statements. In February 2015, the FASB issued ASU No. 2015-02, Consolidation (Topic 810): Amendments to the Consolidation Analysis, which changes the guidance with respect to the analysis that a reporting entity must perform to determine whether it should consolidate certain types of legal entities. Companies have an option of using either a full retrospective or modified retrospective adoption approach. The updated guidance is effective for annual reporting periods beginning after December 15, 2015, including interim periods within those annual periods. Early adoption is permitted. The Company is currently evaluating the impact of the new guidance on its consolidated financial statements. In April 2015, the FASB issued ASU 2015-03, Interest - Imputation of Interest (Subtopic 835-30): Simplifying the Presentation of Debt Issuance Costs. The amendments in the ASU change the balance sheet presentation requirements for debt issuance costs by requiring them to be presented as a direct reduction to the carrying amount of the related debt liability. The amendments are effective for financial statements issued for fiscal years beginning after December 15, 2015, and interim periods within those fiscal years. Early adoption is permitted. Transitioning to the new guidance requires retrospective application. The Company plans to make the required change to the presentation of its debt issuance costs in the first quarter of fiscal year 2016, but it does not believe such change will have a material impact to its consolidated financial statements. In July 2015, the FASB issued ASU 2015-11, Inventory (Topic 330) – Simplifying the Measurement of Inventory . The amendments in the ASU require entities that measure inventory using the first-in, first-out or average cost methods to measure inventory at the lower of cost and net realizable value to more closely align the measurement of inventory in U.S. GAAP with International Financial Reporting Standards. Net realizable value is defined as estimated selling price in the ordinary course of business less reasonably predictable costs of completion and disposal. ASU 2015-11 is effective on a prospective basis for fiscal years, and for interim periods within those fiscal years, beginning after December 15, 2016, with earlier application permitted. The Company does not believe the adoption of ASU 2015-11 will have a material impact on its consolidated financial statements.</t>
  </si>
  <si>
    <t>Acquisition</t>
  </si>
  <si>
    <t>Business Combinations [Abstract]</t>
  </si>
  <si>
    <t>Schedule of Business Acquisitions, by Acquisition [Table Text Block]</t>
  </si>
  <si>
    <t>Acquisition On April 21, 2015, Furmanite America, Inc., a wholly owned subsidiary of the Company, entered into a settlement agreement with ENGlobal Corporation (“ENGlobal”) (the “Agreement”) to resolve the determination of the final working capital adjustment associated with the Company’s August 2013 acquisition of ENGlobal’s Engineering &amp; Construction segment. Additionally, the Agreement resolves certain other claims and disputes of the parties associated with this acquisition as well as a smaller acquisition the Company completed in January 2013. Under the terms of the Agreement, the Company made cash payments to ENGlobal of $3.6 million in April 2015, reflecting the settlement of the $4.4 million remaining principal amount on two acquisition-related notes payable, partially offset by $0.8 million of net credits related to accrued interest and the final settlement of reimbursable items and working capital balances. The Company realized a gain of $0.1 million in connection with the Agreement.</t>
  </si>
  <si>
    <t>Earnings Per Share</t>
  </si>
  <si>
    <t>Earnings Per Share [Abstract]</t>
  </si>
  <si>
    <t>Earnings (Loss) Per Share</t>
  </si>
  <si>
    <t>Earnings Per Share Basic earnings per share (“EPS”) are calculated as net income divided by the weighted-average number of shares of common stock outstanding during the period, including restricted stock. Restricted shares of the Company’s common stock have full voting rights and participate equally with common stock in dividends declared, if any, and undistributed earnings. Any dividends paid on restricted shares are non-forfeitable in the event the award does not vest. As participating securities, the shares of restricted stock are included in the calculation of basic EPS using the two-class method. For the periods presented, the amount of earnings allocated to the participating securities was not material. Diluted earnings per share assumes issuance of the net incremental shares from stock options and restricted stock units when dilutive. The weighted-average common shares outstanding used to calculate diluted earnings per share reflect the dilutive effect of common stock equivalents including options to purchase shares of common stock and restricted stock units, using the treasury stock method. Basic and diluted weighted-average common shares outstanding and earnings per share include the following (in thousands, except per share data): Three Months Ended Six Months Ended 2015 2014 2015 2014 Net income $ 3,375 $ 4,507 $ 3,688 $ 5,523 Basic weighted-average common shares outstanding 37,836 37,617 37,793 37,593 Dilutive effect of common stock equivalents 194 219 189 239 Diluted weighted-average common shares outstanding 38,030 37,836 37,982 37,832 Earnings per share: Basic $ 0.09 $ 0.12 $ 0.10 $ 0.15 Dilutive $ 0.09 $ 0.12 $ 0.10 $ 0.15 Stock options and restricted stock units excluded from diluted weighted-average common shares outstanding because their inclusion would have an anti-dilutive effect: 432 463 543 287</t>
  </si>
  <si>
    <t>Accrued Expenses and Other Current Liabilities</t>
  </si>
  <si>
    <t>Payables and Accruals [Abstract]</t>
  </si>
  <si>
    <t>Accrued Expenses and Other Current Liabilities Accrued expenses and other current liabilities consist of the following (in thousands): June 30, December 31, Compensation and benefits $ 27,612 $ 23,073 Professional, audit and legal fees 2,066 1,050 Estimated potential uninsured liability claims 1,934 1,934 Value added tax payable 1,734 1,668 Taxes other than income 1,553 1,674 Customer deposits 733 651 Other employee related expenses 638 630 Leases 194 1,070 Interest 118 368 Other 1,313 1,491 Total accrued expenses and other current liabilities $ 37,895 $ 33,609</t>
  </si>
  <si>
    <t>Long-Term Debt</t>
  </si>
  <si>
    <t>Debt Disclosure [Abstract]</t>
  </si>
  <si>
    <t>Long-Term Debt Long-term debt consists of the following (in thousands): June 30, December 31, Borrowings under the revolving credit facility (the “Credit Agreement”) $ 68,891 $ 59,300 Capital leases 2 8 Notes payable — 4,896 Other debt 91 91 Total long-term debt 68,984 64,295 Less: current portion of long-term debt (93 ) (2,442 ) Total long-term debt, non-current $ 68,891 $ 61,853 Credit Facilities On March 13, 2015 , certain foreign subsidiaries (the “foreign subsidiary designated borrowers”) of Furmanite Worldwide, Inc. (“FWI”), a wholly owned subsidiary of the Company, and FWI entered into a second amendment (the “Second Amendment”) to the credit agreement dated March 5, 2012 with a syndicate of banks (collectively, the “Lenders”) previously led by JP Morgan Chase Bank, N.A. as Administrative Agent (the “Credit Agreement”). Under the Second Amendment, Wells Fargo Bank, N.A. is the successor Administrative Agent, replacing JP Morgan Chase Bank, N.A. The Second Amendment includes several modifications, including increasing the revolving credit facility capacity to $150.0 million from $100.0 million , extending the maturity date to March 13, 2020 from February 28, 2017 , reducing the ranges for the commitment fee and margin that is added to the applicable variable interest rate and the easing of certain covenants and restrictive terms. The Second Amendment also reflects changes in the composition of the Lenders and their respective commitment amounts. The portion of the amount available for swing line loans to FWI is $10.0 million . A portion of the amount available under the Credit Agreement (not in excess of $20.0 million ) is available for the issuance of letters of credit. The loans outstanding to the foreign subsidiary designated borrowers under the Credit Agreement may not exceed $50.0 million in the aggregate. At June 30, 2015 and December 31, 2014 , $68.9 million and $59.3 million , respectively, was outstanding under the Credit Agreement. Borrowings under the Credit Agreement bear interest at variable rates (based on the prime rate, federal funds rate or Eurocurrency rate , at the option of the borrower, including a margin above such rates, and subject to an adjustment based on a calculated Funded Debt to Adjusted EBITDA ratio (the “Leverage Ratio” as defined in the Credit Agreement)), which was 1.4% at June 30, 2015 . Adjusted EBITDA is net income (loss) plus interest, income taxes, depreciation and amortization, and other non-cash expenses minus income tax credits and non-cash items increasing net income (loss) as defined in the Credit Agreement. On March 16, 2015 , the Company entered into a forward-dated interest rate swap to mitigate the risk of changes in the variable interest rate. The effect of the swap is to fix the interest rate at 1.99% plus the margin and Leverage Ratio adjustment, as described above, beginning March 13, 2016 through March 13, 2020 on $40.0 million of the outstanding amount under the Credit Agreement. This interest rate swap replaces the previous swap, which was terminated in March 2015 in conjunction with the Second Amendment to the Credit Agreement. See Note 9 for further information regarding the interest rate swaps. The Credit Agreement contains a commitment fee, which ranges from 0.15% to 0.30% based on the Leverage Ratio ( 0.20% at June 30, 2015 ), and is based on the unused portion of the amount available under the Credit Agreement. All obligations under the Credit Agreement are guaranteed by FWI and certain of its subsidiaries under a guaranty and collateral agreement, and are secured by a first priority lien on FWI and certain of its subsidiaries’ assets (which approximated $220.5 million as of June 30, 2015 ). The Parent Company has granted a security interest in its stock of FWI as collateral security for the lenders under the Credit Agreement, but is not a party to the Credit Agreement. The Credit Agreement includes financial covenants, which require that the Company maintain: (i) a Leverage Ratio of no more than 3.00 to 1.00 as of the last day of each fiscal quarter, measured on a trailing four-quarters basis, (ii) a Fixed Charge Coverage Ratio of at least 1.25 to 1.00, defined as Adjusted EBITDA minus capital expenditures minus cash taxes minus Restricted Payments made in cash (i.e., all dividends, distributions and other payments in respect of capital stock, sinking funds or similar deposits on account thereof or other returns of capital, redemption or repurchases of equity interests, and any payments to the Parent Company or its subsidiaries (other than FWI and its subsidiaries)) / interest expense plus scheduled payments of debt, and (iii) a minimum asset coverage of at least 1.50 to 1.00, defined as cash plus net accounts receivable plus net inventory plus net property, plant and equipment of FWI and its material subsidiaries that are subject to a first priority perfected lien in favor of the Administrative Agent and the Lenders / Funded Debt. FWI is also subject to certain other compliance provisions including, but not limited to, restrictions on indebtedness, guarantees, dividends and other contingent obligations and transactions, however certain restrictions are only applicable in instances where the Leverage Ratio is greater than or equal to 2.00 to 1.00. Events of default under the Credit Agreement include customary events, such as change of control, breach of covenants or breach of representations and warranties. At June 30, 2015 , FWI was in compliance with all covenants under the Credit Agreement. Considering the outstanding borrowings of $68.9 million , and $7.7 million related to outstanding letters of credit, the unused borrowing capacity under the Credit Agreement was $73.4 million at June 30, 2015 . Notes Payable and Other Debt On January 1, 2013, in connection with an asset purchase from ENGlobal, the Company issued a $1.9 million promissory note, which bore interest at 5.0% per annum. On August 30, 2013, in connection with the acquisition of the assets of ENGlobal’s Engineering &amp; Construction segment, the Company issued a $3.0 million promissory note, which bore interest at 4.0% per annum. These notes were originally due in four equal annual installments; however, in accordance with the settlement agreement with ENGlobal discussed in Note 2, the Company settled the remaining principal balance on both notes, which totaled $4.4 million on the date of the settlement in 2015. On February 28, 2013, in connection with an asset purchase, the Company issued a $0.9 million note payable, which was paid at maturity on March 1, 2014 .</t>
  </si>
  <si>
    <t>Retirement Plans</t>
  </si>
  <si>
    <t>Compensation and Retirement Disclosure [Abstract]</t>
  </si>
  <si>
    <t>Retirement Plans Two of the Company’s foreign subsidiaries have defined benefit pension plans, one plan covering certain of its United Kingdom employees (the “U.K. Plan”) and the other covering certain of its Norwegian employees (the “Norwegian Plan”). As the Norwegian Plan represents approximately three percent of both the Company’s total pension plan liabilities and total pension plan assets , only the schedule of net periodic pension cost includes combined amounts from the two plans, while assumption and narrative information relates solely to the U.K. Plan. Net periodic pension cost for the U.K. and Norwegian Plans includes the following components (in thousands): Three Months Ended Six Months Ended 2015 2014 2015 2014 Service cost $ 3 $ 79 $ 84 $ 157 Interest cost 803 1,037 1,627 2,057 Expected return on plan assets (892 ) (1,115 ) (1,801 ) (2,213 ) Amortization of net actuarial loss 128 127 256 252 Net curtailment/settlement gain (332 ) — (332 ) — Net periodic pension cost (credit) $ (290 ) $ 128 $ (166 ) $ 253 The expected long-term rate of return on invested assets is determined based on the weighted average of expected returns on asset investment categories as follows: 5.0% overall, 6.4% for equities and 2.4% for bonds. The Company expects to contribute $1.7 million to the pension plan for 2015, of which $0.8 million has been contributed through June 30, 2015 .</t>
  </si>
  <si>
    <t>Stock-Based Compensation</t>
  </si>
  <si>
    <t>Disclosure of Compensation Related Costs, Share-based Payments [Abstract]</t>
  </si>
  <si>
    <t>Stock-Based Compensation The Company has equity compensation plans and agreements for officers, directors and key employees which allow for the issuance of stock options, restricted stock, restricted stock units and stock appreciation rights. For the three and six months ended June 30, 2015 , the total compensation cost charged against income and included in selling, general and administrative expenses for stock-based compensation arrangements was $0.7 million and $ 1.2 million , respectively, and $ 0.6 million and $0.9 million for the three and six months ended June 30, 2014 , respectively. Compensation cost for the three and six months ended June 30, 2015 includes $0.2 million associated with the accelerated vesting of awards in connection with the retirement of one of the Company’s directors. During the first quarter of 2015, the Company did not grant any shares of restricted stock awards to its outside directors, but 30,000 shares of restricted stock awards granted previously to the outside directors vested. Additionally, the vesting of 32,918 restricted stock units previously granted to employees resulted in the issuance of 24,839 shares of common stock, net of 8,079 shares that were withheld for tax obligations of the grantees, as allowed under the plan. During the second quarter of 2015, the Company granted 70,000 shares of restricted stock awards to its outside directors at a grant date fair value of $8.48 per share and 28,000 shares of restricted stock awards granted previously vested, which were associated with the accelerated vesting of awards in connection with the retirement of one of the Company’s directors. Additionally, the vesting of 38,053 shares of restricted stock units previously granted to employees resulted in the issuance of 29,699 shares of common stock, net of 8,354 shares that were withheld for tax obligations of the grantees, as allowed under the plan. Also, the Company granted options to purchase 17,500 shares to an employee with a grant date fair value of $4.64 per share. During the first quarter of 2014, the Company granted an aggregate of 24,000 shares of restricted stock awards to its outside directors at a grant date fair value of $11.58 per share, while 20,000 shares of restricted stock awards granted previously to the outside directors vested. Additionally, the vesting of 44,364 restricted stock units previously granted to employees resulted in the issuance of 32,386 shares of common stock, net of 11,978 shares that were withheld for tax obligations of the grantees, as allowed under the plan. During the second quarter of 2014, the Company granted to certain employees an aggregate of 214,418 restricted stock units and options to purchase an aggregate of 133,866 shares of its common stock with a weighted-average grant date fair value of $10.85 and $6.24 per share, respectively. Of the total restricted stock units granted, 65,381 are subject to forfeiture unless certain performance objectives are achieved. The aggregate fair value of restricted stock and restricted stock units vested during the six months ended June 30, 2015 and 2014 was $1.0 million and $0.7 million , respectively, and was $0.6 million for the three months ended June 30, 2015. No restricted stock or restricted stock units vested during the three months ended June 30, 2014. The Company uses authorized but unissued shares of common stock for stock option exercises and restricted stock issuances pursuant to the Company’s share-based compensation plan and treasury stock for issuances outside of the plan. As of June 30, 2015 , the total unrecognized compensation expense related to stock options and restricted stock/unit awards was $1.8 million and $2.3 million , respectively.</t>
  </si>
  <si>
    <t>Accumulated Other Comprehensive Income (Loss), Net of Tax [Abstract]</t>
  </si>
  <si>
    <t>Accumulated Other Comprehensive Loss Accumulated other comprehensive loss in the equity section of the consolidated balance sheets includes the following (in thousands): June 30, December 31, Defined benefit pension items $ (21,710 ) $ (22,180 ) Less: deferred tax benefit 4,391 4,523 Net of tax (17,319 ) (17,657 ) Interest rate swap (366 ) 95 Less: deferred tax benefit (liability) 146 (38 ) Net of tax (220 ) 57 Foreign currency translation adjustment (4,286 ) (3,853 ) Total accumulated other comprehensive loss $ (21,825 ) $ (21,453 ) Changes in accumulated other comprehensive loss by component in the consolidated statements of comprehensive income (loss) include the following for the three and six months ended June 30, 2015 and 2014 (in thousands): Defined Benefit Pension Items Interest Rate Swap Foreign Currency Translation Adjustment Accumulated Other Comprehensive Loss Three Months Ended June 30, 2015 Beginning balance, net $ (16,680 ) $ (367 ) $ (6,711 ) $ (23,758 ) Other comprehensive income (loss) before reclassifications 1 (983 ) 147 2,425 1,589 Amounts reclassified from accumulated other comprehensive loss 2 3 344 — — 344 Net other comprehensive income (loss) (639 ) 147 2,425 1,933 Ending balance, net $ (17,319 ) $ (220 ) $ (4,286 ) $ (21,825 ) Three Months Ended June 30, 2014 Beginning balance, net $ (16,965 ) $ 111 $ 1,826 $ (15,028 ) Other comprehensive income (loss) before reclassifications 1 (419 ) (118 ) 1,047 510 Amounts reclassified from accumulated other comprehensive loss 2 3 100 24 — 124 Net other comprehensive income (loss) (319 ) (94 ) 1,047 634 Ending balance, net $ (17,284 ) $ 17 $ 2,873 $ (14,394 ) Six months ended June 30, 2015 Beginning balance, net $ (17,657 ) $ 57 $ (3,853 ) $ (21,453 ) Other comprehensive income (loss) before reclassifications 1 (105 ) (297 ) (433 ) (835 ) Amounts reclassified from accumulated other comprehensive loss 2 3 443 20 — 463 Net other comprehensive income (loss) 338 (277 ) (433 ) (372 ) Ending balance, net $ (17,319 ) $ (220 ) $ (4,286 ) $ (21,825 ) Six months ended June 30, 2014 Beginning balance, net $ (16,950 ) $ 132 $ 1,206 $ (15,612 ) Other comprehensive income (loss) before reclassifications 1 (533 ) (139 ) 1,667 995 Amounts reclassified from accumulated other comprehensive loss 2 3 199 24 — 223 Net other comprehensive income (loss) (334 ) (115 ) 1,667 1,218 Ending balance, net $ (17,284 ) $ 17 $ 2,873 $ (14,394 ) ____________________________ 1 Net of tax benefit for the defined benefit pension plans of $(0.2) million for the three months ended June 30, 2015 and an insignificant amount for the six months ended June 30, 2015. Net of tax expense (benefit) for the interest rate swap of $0.1 million and ($0.2) million for the three and six months ended June 30, 2015, respectively. Net of tax benefit for both the defined benefit pension plans and interest rate swap of $(0.1) million for each of the three and six months ended June 30, 2014. 2 Net of tax expense for the defined benefit pension plans, which was $0.1 million for each of the three and six months ended June 30, 2015 and was $0.1 million for the six months ended June 30, 2014. Net of tax expense for the defined benefit pension plans, which was insignificant for three months ended June 30, 2014. Net of tax expense for the interest swap, which was insignificant for each of the three and six months ended June 30, 2015 and 2014. 3 Reclassification adjustments out of accumulated other comprehensive loss for amortization of actuarial losses and prior service credits are included in the computation of net periodic pension cost. See Note 6 for additional details. Reclassification adjustments out of accumulated other comprehensive loss for the interest rate swap are included in interest expense. See Note 9 for additional details.</t>
  </si>
  <si>
    <t>Derivative Instruments and Hedging Activities</t>
  </si>
  <si>
    <t>Derivative Instruments and Hedging Activities Disclosure [Abstract]</t>
  </si>
  <si>
    <t>Derivative Instruments and Hedging Activities The Company manages economic risk, including interest rate, liquidity and credit risks primarily by managing the amount, sources and duration of its debt funding and, to a limited extent, the use of derivative instruments. The Company does not enter into derivative instruments for speculative purposes. On March 16, 2015 , the Company entered into a forward-dated interest rate swap to hedge interest rate risk with respect to $40.0 million of borrowings under its Credit Agreement, replacing the previous interest rate swap, which was terminated on March 13, 2015 in conjunction with the Second Amendment to its Credit Agreement and resulted in an insignificant gain. The Company’s objective in using interest rate derivatives is to manage exposure to interest rate movements and add stability to interest expense. Upon inception, the interest rate swaps were designated as cash flow hedges and involve the receipt of variable-rate amounts from a counterparty in exchange for the Company making fixed-rate payments over the life of the agreement without exchange of the underlying notional amount. The following table summarizes the terms of the interest rate swap outstanding at June 30, 2015 (in thousands): Type Effective Date Maturity Date Fixed Rate Floating Rate Notional Amount Interest rate swap March 13, 2016 March 13, 2020 1.99 % 1 Month LIBOR $ 40,000 The table below presents the fair value of the Company’s derivative financial instruments as well as their classification on the consolidated balance sheets as of June 30, 2015 and December 31, 2014 (in thousands): Asset Derivative Instruments Liability Derivative Instruments June 30, 2015 June 30, 2015 Classification Balance Sheet Location Fair Value Balance Sheet Location Fair Value Derivatives designated as hedging instruments Interest rate swap Current Prepaid expenses and other current assets $ — Accrued expenses and other current liabilities $ — Interest rate swap Non-current Intangible and other assets, net — Other liabilities 366 Total $ — $ 366 Asset Derivative Instruments Liability Derivative Instruments December 31, 2014 December 31, 2014 Classification Balance Sheet Location Fair Value Balance Sheet Location Fair Value Derivatives designated as hedging instruments Interest rate swap Current Prepaid expenses and other current assets $ — Accrued expenses and other current liabilities $ — Interest rate swap Non-current Intangible and other assets, net 95 Other liabilities — Total $ 95 $ — See Note 13 for additional information on the fair value of the Company’s interest rate swaps. The Company has concluded that the hedging relationship for the interest rate swap is highly effective. The effective portion of changes in the fair value of derivatives designated and qualifying as cash flow hedges is recorded in other comprehensive income (loss) and is subsequently reclassified into earnings in the period that the hedged forecasted transaction affects earnings. The ineffective portion of the change in fair value of the derivative is recognized directly in earnings and included in interest income and other income (expense) on the consolidated statements of income. Amounts reported in other comprehensive income (loss) related to derivatives are reclassified to interest expense as interest payments are made on the Company’s variable-rate debt. At June 30, 2015 , the Company estimates that approximately $0.1 million will be reclassified from accumulated other comprehensive loss as an increase in interest expense over the next twelve months. The table below presents the effect of the Company’s derivative financial instruments on the consolidated statements of comprehensive income (in thousands): Three Months Ended Six Months Ended 2015 2014 2015 2014 Amount of income (loss) recognized in other comprehensive income (loss) for the interest rate swap, net of tax (effective portion) $ 147 $ (118 ) $ (297 ) $ (139 ) Amount of loss reclassified from accumulated other comprehensive loss into interest expense for the interest rate swap, net of tax (effective portion) — (24 ) (20 ) (24 ) Amount of loss reclassified from accumulated other comprehensive loss into interest income and other income (expense) for the interest rate swap, net of tax (ineffective portion) — — — — Derivative financial agreements expose the Company to credit risk in the event of non-performance by the counterparties under the terms of the interest rate hedge agreements. The Company believes it minimizes the credit risk by transacting with major credit-worthy financial institutions.</t>
  </si>
  <si>
    <t>Income Taxes</t>
  </si>
  <si>
    <t>Income Tax Disclosure [Abstract]</t>
  </si>
  <si>
    <t>Income Taxes For the six months ended June 30, 2015 and 2014 , the Company recorded income tax expense of $2.9 million and $3.8 million , respectively. For the three months ended June 30, 2015 and 2014 , the Company recorded income tax expense of $2.0 million and $2.9 million , respectively. For these periods, income tax expense reflects the Company’s estimated annual effective income tax rate considering the statutory rates in the countries in which the Company operates, adjusted for excludable items, and the effects of valuation allowance changes for certain foreign entities. Income tax expense as a percentage of income before income taxes was 44.0% and 40.8% for the six months ended June 30, 2015 and 2014 , respectively, and 37.6% and 39.3% for the three months ended June 30, 2015 and 2014 , respectively. The difference in income tax rates between periods is primarily attributable to changes in the mix of income (loss) before income taxes between countries whose income taxes are offset by a full valuation allowance and those that are not, and differing statutory tax rates in the countries in which the Company incurs tax liabilities. Unrecognized Tax Benefits A reconciliation of the change in the unrecognized tax benefits for the six months ended June 30, 2015 is as follows (in thousands): Balance at December 31, 2014 $ 779 Additions based on tax positions of current year 89 Balance at June 30, 2015 $ 868 Unrecognized tax benefits at June 30, 2015 and December 31, 2014 of $0.9 million and $0.8 million , respectively, for uncertain tax positions, primarily related to transfer pricing, are included in other liabilities on the consolidated balance sheets and would impact the effective tax rate for certain foreign jurisdictions if recognized. The Company incurred no significant interest or penalties for the three or six months ended June 30, 2015 or 2014 related to underpayments of income taxes or uncertain tax positions.</t>
  </si>
  <si>
    <t>Commitments and Contingencies</t>
  </si>
  <si>
    <t>Commitments and Contingencies Disclosure [Abstract]</t>
  </si>
  <si>
    <t>Commitments and Contingencies The operations of the Company are subject to federal, state and local laws and regulations in the U.S. and various foreign jurisdictions relating to protection of the environment. Although the Company believes its operations are currently in compliance with applicable environmental regulations, there can be no assurance that costs and liabilities will not be incurred by the Company. Moreover, it is possible that other developments, such as increasingly stringent environmental laws, regulations and enforcement policies thereunder, and claims for damages to property or persons resulting from operations of the Company, could result in costs and liabilities to the Company. The Company has recorded, in other liabilities, an undiscounted accrual for environmental liabilities related to the remediation of site contamination for properties in the U.S. in the amount of $0.8 million as of both June 30, 2015 and December 31, 2014 . While there is a reasonable possibility due to the inherent nature of environmental liabilities that a loss exceeding amounts already recognized could occur, the Company does not believe such amounts would be material to its financial statements. Furmanite America, Inc., a subsidiary of the Company, is involved in disputes with a customer, INEOS USA LLC, which claims that the subsidiary failed to provide it with satisfactory services at the customer’s facilities. On April 17, 2009, the customer initiated legal action against the subsidiary in the Common Pleas Court of Allen County, Ohio (the “Court”), alleging that the subsidiary and one of its former employees, who performed data services at one of the customer’s facilities, breached its contract with the customer and failed to provide the customer with adequate and timely information to support the subsidiary’s work at the customer’s facility. In March 2014, the customer’s claims against the former employee were dismissed and the Court granted partial summary judgment in favor of Furmanite America, Inc. That decision is currently under appellate review. The customer’s complaint seeks damages in an amount that the subsidiary believes represents the total proposed civil penalty, plus the cost of unspecified supplemental environmental projects requested by the regulatory agency to reduce air emissions at the customer’s facility, and also seeks unspecified punitive damages. On February 27, 2015, Norfolk County Retirement System (the “Plaintiff”) filed a putative stockholder class and derivative action (the “Action”) in the Court of Chancery of the State of Delaware (the “Delaware Court”) against the then-members of the Company’s Board of Directors (the “Board”) (Sangwoo Ahn, Kathleen Cochran, Kevin Jost, Joseph Milliron and Ralph Patitucci, collectively “the Defendants”). The Plaintiff alleged that the so-called “dead hand” provision of the Company’s stockholder rights plan (the “Rights Plan”), which provided that the Rights Plan could only be redeemed by Company directors serving at the date of the adoption of the Rights Plan, or by certain directors approved by the Board, was unenforceable, and that the Defendants had breached their fiduciary duties by failing to eliminate that provision. The Plaintiff also alleged that the Defendants had breached their fiduciary duties by failing to approve four Board nominees proposed by Mustang Capital Management, LLC for the purposes of the Rights Plan. On March 4, 2015, the Company’s Board amended the Rights Plan so that it expired on March 6, 2015. On March 10, 2015, the Plaintiff notified the Delaware Court that its claims had been mooted and that it anticipated that it would shortly dismiss the Action without prejudice. The Plaintiff also informed the Delaware Court that it anticipated that it would seek an award of attorneys’ fees in connection with the repeal of the Rights Plan. On March 19, 2015, the Delaware Court dismissed the Action, but retained jurisdiction solely for the purposes of determining Plaintiff’s counsel’s application for attorneys’ fees and expenses. On June 5, 2015, the parties entered into an agreement under which the Company would pay Plaintiff’s counsel $0.3 million in attorneys’ fees and expenses, and the parties requested that the Delaware Court close the Action. On July 6, 2015, the Delaware Court issued an order closing the Action, subject to the Company filing an affidavit with the Delaware Court that it had attached the Delaware Court’s order as an exhibit to its Quarterly Report on Form 10-Q for the quarter ended June 30, 2015, in order to provide the required notice for purposes of the rules of the Delaware Court. A copy of the Delaware Court’s order closing the Action is attached to this Form 10-Q as Exhibit 10.2. While the Company cannot make an assessment of the eventual outcome of all matters or determine the extent, if any, of any potential uninsured liability or damage, accruals of $1.9 million , which include the Furmanite America litigation, were recorded in accrued expenses and other current liabilities as of both June 30, 2015 and December 31, 2014 . While there is a reasonable possibility that a loss exceeding amounts already recognized could occur, the Company does not believe such amounts would be material to its financial statements. The Company has other contingent liabilities resulting from litigation, claims and commitments incident to the ordinary course of business. Management believes, after consulting with counsel, that the ultimate resolution of such contingencies will not have a material adverse effect on the financial position, results of operations or liquidity of the Company.</t>
  </si>
  <si>
    <t>Business Segment Data and Geographical Information</t>
  </si>
  <si>
    <t>Segment Reporting [Abstract]</t>
  </si>
  <si>
    <t>Business Segment Data and Geographical Information An operating segment is defined as a component of an enterprise about which separate financial information is available that is evaluated regularly by the chief decision maker, or decision-making group, in deciding how to allocate resources and in assessing performance. The Company operates in two segments that are based on its service and product offerings: 1) Technical Services and 2) Engineering &amp; Project Solutions. Included in its Technical Services segment are the specialized technical services the Company provides to a global customer base that includes petroleum refineries, chemical plants, pipelines, offshore drilling and production platforms, steel mills, food and beverage processing facilities, power generation and other flow-process industries. Included in its Engineering &amp; Project Solutions segment are professional engineering, construction management and plant asset management services. These services are provided to customers such as refining and petrochemical operators as well as maintenance, and engineering and construction contractors serving the downstream and midstream oil and gas markets, primarily in the Americas. The Company evaluates performance based on the operating income (loss) from each segment, which excludes interest income and other income (expense), interest expense and income tax expense (benefit), which are not allocated to the segments. The accounting policies of the reportable segments are the same as those described in Note 1. Intersegment revenues are recorded at cost plus a profit margin. All transactions and balances between segments are eliminated in consolidation. The following is a summary of the financial information of the Company’s reportable segments as of and for the six months ended June 30, 2015 and 2014 reconciled to the amounts reported in the consolidated financial statements (in thousands): Technical Services Engineering &amp; Project Solutions Corporate Reconciling Items Total Three Months Ended June 30, 2015 Revenues from external customers 1 $ 91,415 $ 38,214 $ — $ — $ 129,629 Intersegment revenues 2 — 57 — (57 ) — Operating income (loss) 3 $ 13,259 $ 516 $ (7,452 ) $ — $ 6,323 Three Months Ended June 30, 2014 Revenues from external customers 1 $ 106,289 $ 39,953 $ — $ — $ 146,242 Intersegment revenues 2 — 46 — (46 ) — Operating income (loss) 3 4 $ 14,284 $ (590 ) $ (5,390 ) $ — $ 8,304 Six Months Ended June 30, 2015 Revenues from external customers 1 $ 177,379 $ 74,588 $ — $ — $ 251,967 Intersegment revenues 2 — 146 — (146 ) — Operating income (loss) 3 $ 21,989 $ 520 $ (13,856 ) $ — $ 8,653 Six Months Ended June 30, 2014 Revenues from external customers 1 $ 194,039 $ 77,144 $ — $ — $ 271,183 Intersegment revenues 2 — 117 — (117 ) — Operating income (loss) 3 4 $ 21,949 $ (1,347 ) $ (9,780 ) $ — $ 10,822 ____________________________ 1 Included in the Technical Services and Engineering &amp; Project Solutions segments are total United States revenues of $94.1 million and $183.9 million for the three and six months ended June 30, 2015 , respectively, and $102.3 million and $191.0 million for the three and six months ended June 30, 2014 , respectively. Total foreign revenues for the three and six months ended June 30, 2015 totaled $35.5 million and $68.1 million , respectively, and $43.9 million and $80.2 million for the three and six months ended June 30, 2014 , respectively. Included in the Technical Services segment above are United Kingdom revenues of $ 15.7 million million and $30.0 million for the three and six months ended June 30, 2015 , respectively, and $19.2 million and $36.9 million for the three and six months ended June 30, 2014 , respectively. Revenues attributable to individual countries are based on the country of domicile of the legal entity that performs the work. 2 Reconciling items represent eliminations or reversals of transactions between reportable segments. 3 Corporate represents certain corporate overhead costs, including executive management, strategic planning, treasury, legal, human resources, information technology, accounting and risk management, which are not allocated to reportable segments. For the three and six months ended June 30, 2015 , Corporate includes approximately $1.7 million and $2.2 million , respectively, of incremental, non-routine professional fees and other costs. 4 The Engineering &amp; Project Solutions segment includes nil and approximately $0.2 million of direct costs associated with the integration of the Furmanite Technical Solutions division for the three and six months ended June 30, 2014. respectively. The following geographical area information includes total long-lived assets (which consist of all non-current assets, other than goodwill, indefinite-lived intangible assets and deferred tax assets) based on physical location (in thousands): June 30, December 31, Total long-lived assets United States $ 45,011 $ 46,958 United Kingdom 4,810 5,005 All other 6,881 7,376 Total long-lived assets $ 56,702 $ 59,339</t>
  </si>
  <si>
    <t>Fair Value of Financial Instruments and Credit Risk</t>
  </si>
  <si>
    <t>Fair Value Disclosures [Abstract]</t>
  </si>
  <si>
    <t>Fair Value of Financial Instruments and Credit Risk Fair value is defined under FASB ASC 820, Fair Value Measurement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the observable inputs and minimize the use of unobservable inputs. The standard established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assumptions about the assumptions that market participants would use in pricing the asset or liability, based on the best information available in the circumstances. The following table presents the Company’s fair value hierarchy for its financial instruments that required disclosure of their fair values on a recurring basis as of June 30, 2015 and December 31, 2014 (in thousands): Fair Value Level 1 Level 2 Level 3 June 30, 2015 Interest rate swap asset $ — $ — $ — $ — Interest rate swap liability $ 366 $ — $ 366 $ — December 31, 2014 Interest rate swap asset $ 95 $ — $ 95 $ — Interest rate swap liability $ — $ — $ — $ — The estimated fair value of cash and cash equivalents, accounts receivable, accounts payable and accrued liabilities approximate their carrying amounts due to the relatively short period to maturity of these instruments. The interest rate swap asset is recorded at fair value on a recurring basis based on models using inputs, such as interest rate yield curves, LIBOR swap curves and OIS curves, observable for substantially the full term of the contract. See Note 9 for additional information on the Company’s interest rate swap. The estimated fair value of all debt as of June 30, 2015 and December 31, 2014 approximated the carrying value. These fair values, which are Level 3 measurements, were estimated based on the Company’s current incremental borrowing rates for similar types of borrowing arrangements, when quoted market prices were not available. The estimated fair values of the Company’s financial instruments are not necessarily indicative of the amounts that would be realized in a current market exchange. There were no transfers between levels of the fair value hierarchy during the three or six months ended June 30, 2015 or 2014 . The Company provides services to a domestic and international client base that includes petroleum refineries, chemical plants, offshore energy production platforms, steel mills, nuclear and conventional power stations, pulp and paper mills, food and beverage processing plants, other flow process facilities. The Company does not believe that it has a significant concentration of credit risk at June 30, 2015 , as the Company’s accounts receivable are generated from these business industries with customers located throughout the Americas, EMEA and Asia-Pacific.</t>
  </si>
  <si>
    <t>Related Party Transactions</t>
  </si>
  <si>
    <t>Related Party Transactions [Abstract]</t>
  </si>
  <si>
    <t>Related Party Transactions Disclosure [Text Block]</t>
  </si>
  <si>
    <t>Related Party Transactions In April 2015, the Company was notified by its former Chief Executive Officer that, as a result of certain purchases and sales of shares of the Company’s common stock made by the former Chief Executive Officer within a period of less than six months, the former Chief Executive Officer had realized short-swing profits under Section 16(b) of the Securities Exchange Act of 1934, as amended. In April 2015, the former Chief Executive Officer made a payment of $18,431.76 to the Company in disgorgement of these short-swing profits. In an agreement dated May 6, 2015 between the Company and Mustang Capital Management, LLC (“Mustang”) (the “Settlement Agreement”) in conjunction with the appointment of three new directors, including John K. H. Linnartz, the Managing Member of Mustang, to the Company’s Board of Directors, it was agreed that the Company would reimburse Mustang for its documented out-of-pocket fees and expenses (including legal expenses) incurred in connection with the matters related to the 2015 Annual Meeting and the negotiation and execution of the Settlement Agreement, up to $575,000 , which was the amount of the reimbursement paid by the Company to Mustang during the second quarter of 2015.</t>
  </si>
  <si>
    <t>General and Summary of Significant Accounting Policies (Policies)</t>
  </si>
  <si>
    <t>General</t>
  </si>
  <si>
    <t>General The consolidated interim financial statements include the accounts of Furmanite Corporation (the “Parent Company”) and its subsidiaries (collectively, the “Company” or “Furmanite”). All intercompany transactions and balances have been eliminated in consolidation. These unaudited consolidated interim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 disclosures required by U.S. GAAP for complete financial statements. These financial statements should be read in conjunction with the consolidated financial statements included in the Company’s Annual Report on Form 10-K for the year ended December 31, 2014 as filed with the Securities and Exchange Commission (“SEC”). In the opinion of management, all adjustments (consisting only of normal recurring adjustments) and accruals, necessary for a fair presentation of the financial statements, have been made. Interim results of operations are not necessarily indicative of the results that may be expected for the full year.</t>
  </si>
  <si>
    <t>Revenue Recognition</t>
  </si>
  <si>
    <t>Revenue Recognition Revenues are recorded in accordance with Financial Accounting Standards Board (“FASB”) Accounting Standards Codification (“ASC”) 605, Revenue Recognition , when realized or realizable, and earned. Revenues are recognized when persuasive evidence of an arrangement exists, services to customers have been rendered or products have been delivered, the selling price is fixed or determinable and collectability is reasonably assured. Revenues are recorded net of sales tax. Substantially all projects are short term in nature and are generally billed on a time and materials basis when the work is completed. Revenue is typically recognized when services are rendered or when product is shipped to the job site and risk of ownership passes to the customer. Infrequently, the Company enters into contracts that are longer in duration that represent multiple element arrangements, which include a combination of services and products. For these contracts, revenues are allocated to the separate deliverables on the basis of stand-alone selling prices and recognized when the services have been rendered or the products delivered to the customer. The Company provides limited warranties to customers, depending upon the service performed. Warranty claim costs were not material during either of the three or six months ended June 30, 2015 or 2014 .</t>
  </si>
  <si>
    <t>Inventories Inventories are valued at the lower of cost or market. Cost is determined using the weighted-average cost method. Inventory quantities on hand are reviewed regularly based on related service levels and functionality, and carrying cost is reduced to net realizable value for inventories in which their cost exceeds their utility, due to physical deterioration, obsolescence, changes in price levels or other causes. The cost of inventories consumed or products sold is included in operating costs.</t>
  </si>
  <si>
    <t>Operating Costs</t>
  </si>
  <si>
    <t>Operating Costs Operating costs include direct and indirect labor along with related fringe benefits, materials, freight, travel, engineering, vehicles and equipment rental, and are expensed when the associated revenue is recognized or as incurred. Direct costs related to projects for which the earnings process has not been completed and therefore not qualifying for revenue recognition are recorded as work-in-process inventory.</t>
  </si>
  <si>
    <t>Selling, General and Administrative Expenses</t>
  </si>
  <si>
    <t>Selling, General and Administrative Expenses Selling, general and administrative expenses include payroll and related fringe benefits, marketing, travel, rent, information technology, insurance and professional fees, and are expensed as incurred.</t>
  </si>
  <si>
    <t>Income Taxes The Company accounts for income taxes in accordance with FASB ASC 740, Income Taxes,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consolidated financial statements. These balances are measured using the enacted tax rates expected to apply in the year(s) in which these temporary differences are expected to reverse. The effect on deferred income taxes of a change in tax rates is recognized as an income tax expense or benefit in the period when the change is enacted. Based on consideration of all available evidence regarding their utilization, net deferred tax assets are recorded to the extent that it is more likely than not that they will be realized. Where, based on the weight of all available evidence, it is more likely than not that some amount of a deferred tax asset will not be realized, a valuation allowance is established for that amount that, in management’s judgment, is sufficient to reduce the deferred tax asset to an amount that is more likely than not to be realized. In concluding whether a valuation allowance on domestic federal, state or foreign income taxes is required, the Company considers all relevant factors, including the history of operating income and losses, future taxable income and the nature of the deferred tax assets. Income tax expense differs from the expected tax at statutory rates due primarily to changes in valuation allowances for certain deferred tax assets and different tax rates in the various foreign jurisdictions. Additionally, the aggregate tax expense is not always consistent when comparing periods due to the changing mix of income (loss) before income taxes within the countries in which the Company operates. Interim period income tax expense or benefit is computed at the estimated annual effective income tax rate, unless adjusted for specific discrete items as required. The tax benefit from uncertain tax positions is recognized only if it is more likely than not that the tax position will be sustained on examination by the applicable taxing authorities, based on the technical merits of the position. The tax benefit recognized is based on the largest amount of tax benefit that is greater than 50 percent likely of being realized upon ultimate settlement with the taxing authority. Uncertain tax positions in certain foreign jurisdictions would not impact the effective foreign tax rate where unrecognized non-current tax benefits are offset by fully reserved net operating loss carryforwards. The Company recognizes interest expense on underpayments of income taxes and accrued penalties related to unrecognized non-current tax benefits as part of the income tax provision.</t>
  </si>
  <si>
    <t>Recent Accounting Pronouncements</t>
  </si>
  <si>
    <t>Recent Accounting Pronouncements In May 2014, the FASB issued Accounting Standards Update (“ASU”) No. 2014-09, Revenue from Contracts with Customers (Topic 606), which provides for a single five-step model to be applied in determining the amount and timing of the recognition of revenue related to contracts with customers. The new guidance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guidance. The provisions of the new guidance are effective for annual reporting periods beginning after December 15, 2016, including interim periods within those reporting periods. However, in July 2015, the FASB voted to defer the effective date by one year to be effective for annual reporting periods beginning after December 15, 2017. The ASU does not provide an option for early adoption, but under the FASB’s decision, entities would be permitted to early adopt the new guidance using the original effective date in ASU No. 2014-09. The Company is currently evaluating the impact of the new guidance on its consolidated financial statements. In February 2015, the FASB issued ASU No. 2015-02, Consolidation (Topic 810): Amendments to the Consolidation Analysis, which changes the guidance with respect to the analysis that a reporting entity must perform to determine whether it should consolidate certain types of legal entities. Companies have an option of using either a full retrospective or modified retrospective adoption approach. The updated guidance is effective for annual reporting periods beginning after December 15, 2015, including interim periods within those annual periods. Early adoption is permitted. The Company is currently evaluating the impact of the new guidance on its consolidated financial statements. In April 2015, the FASB issued ASU 2015-03, Interest - Imputation of Interest (Subtopic 835-30): Simplifying the Presentation of Debt Issuance Costs. The amendments in the ASU change the balance sheet presentation requirements for debt issuance costs by requiring them to be presented as a direct reduction to the carrying amount of the related debt liability. The amendments are effective for financial statements issued for fiscal years beginning after December 15, 2015, and interim periods within those fiscal years. Early adoption is permitted. Transitioning to the new guidance requires retrospective application. The Company plans to make the required change to the presentation of its debt issuance costs in the first quarter of fiscal year 2016, but it does not believe such change will have a material impact to its consolidated financial statements. In July 2015, the FASB issued ASU 2015-11, Inventory (Topic 330) – Simplifying the Measurement of Inventory . The amendments in the ASU require entities that measure inventory using the first-in, first-out or average cost methods to measure inventory at the lower of cost and net realizable value to more closely align the measurement of inventory in U.S. GAAP with International Financial Reporting Standards. Net realizable value is defined as estimated selling price in the ordinary course of business less reasonably predictable costs of completion and disposal. ASU 2015-11 is effective on a prospective basis for fiscal years, and for interim periods within those fiscal years, beginning after December 15, 2016, with earlier application permitted. The Company does not believe the adoption of ASU 2015-11 will have a material impact on its consolidated financial statements.</t>
  </si>
  <si>
    <t>Earnings Per Share (Tables)</t>
  </si>
  <si>
    <t>Summary of Basic and Diluted Weighted-Average Common Shares Outstanding and Earnings (Loss) Per Share</t>
  </si>
  <si>
    <t>Basic and diluted weighted-average common shares outstanding and earnings per share include the following (in thousands, except per share data): Three Months Ended Six Months Ended 2015 2014 2015 2014 Net income $ 3,375 $ 4,507 $ 3,688 $ 5,523 Basic weighted-average common shares outstanding 37,836 37,617 37,793 37,593 Dilutive effect of common stock equivalents 194 219 189 239 Diluted weighted-average common shares outstanding 38,030 37,836 37,982 37,832 Earnings per share: Basic $ 0.09 $ 0.12 $ 0.10 $ 0.15 Dilutive $ 0.09 $ 0.12 $ 0.10 $ 0.15 Stock options and restricted stock units excluded from diluted weighted-average common shares outstanding because their inclusion would have an anti-dilutive effect: 432 463 543 287</t>
  </si>
  <si>
    <t>Accrued Expenses and Other Current Liabilities (Tables)</t>
  </si>
  <si>
    <t>Summary of Accrued Expenses and Other Current Liabilities</t>
  </si>
  <si>
    <t>Accrued expenses and other current liabilities consist of the following (in thousands): June 30, December 31, Compensation and benefits $ 27,612 $ 23,073 Professional, audit and legal fees 2,066 1,050 Estimated potential uninsured liability claims 1,934 1,934 Value added tax payable 1,734 1,668 Taxes other than income 1,553 1,674 Customer deposits 733 651 Other employee related expenses 638 630 Leases 194 1,070 Interest 118 368 Other 1,313 1,491 Total accrued expenses and other current liabilities $ 37,895 $ 33,609</t>
  </si>
  <si>
    <t>Long-Term Debt (Tables)</t>
  </si>
  <si>
    <t>Summary of Long-Term Debt</t>
  </si>
  <si>
    <t>Long-term debt consists of the following (in thousands): June 30, December 31, Borrowings under the revolving credit facility (the “Credit Agreement”) $ 68,891 $ 59,300 Capital leases 2 8 Notes payable — 4,896 Other debt 91 91 Total long-term debt 68,984 64,295 Less: current portion of long-term debt (93 ) (2,442 ) Total long-term debt, non-current $ 68,891 $ 61,853</t>
  </si>
  <si>
    <t>Retirement Plans (Tables)</t>
  </si>
  <si>
    <t>Schedule of Net Periodic Pension Cost</t>
  </si>
  <si>
    <t>Net periodic pension cost for the U.K. and Norwegian Plans includes the following components (in thousands): Three Months Ended Six Months Ended 2015 2014 2015 2014 Service cost $ 3 $ 79 $ 84 $ 157 Interest cost 803 1,037 1,627 2,057 Expected return on plan assets (892 ) (1,115 ) (1,801 ) (2,213 ) Amortization of net actuarial loss 128 127 256 252 Net curtailment/settlement gain (332 ) — (332 ) — Net periodic pension cost (credit) $ (290 ) $ 128 $ (166 ) $ 253</t>
  </si>
  <si>
    <t>Accumulated Other Comprehensive Loss (Tables)</t>
  </si>
  <si>
    <t>Summary of Accumulated Other Comprehensive Loss in Equity</t>
  </si>
  <si>
    <t>Accumulated other comprehensive loss in the equity section of the consolidated balance sheets includes the following (in thousands): June 30, December 31, Defined benefit pension items $ (21,710 ) $ (22,180 ) Less: deferred tax benefit 4,391 4,523 Net of tax (17,319 ) (17,657 ) Interest rate swap (366 ) 95 Less: deferred tax benefit (liability) 146 (38 ) Net of tax (220 ) 57 Foreign currency translation adjustment (4,286 ) (3,853 ) Total accumulated other comprehensive loss $ (21,825 ) $ (21,453 )</t>
  </si>
  <si>
    <t>Changes in Accumulated Other Comprehensive Loss</t>
  </si>
  <si>
    <t>Changes in accumulated other comprehensive loss by component in the consolidated statements of comprehensive income (loss) include the following for the three and six months ended June 30, 2015 and 2014 (in thousands): Defined Benefit Pension Items Interest Rate Swap Foreign Currency Translation Adjustment Accumulated Other Comprehensive Loss Three Months Ended June 30, 2015 Beginning balance, net $ (16,680 ) $ (367 ) $ (6,711 ) $ (23,758 ) Other comprehensive income (loss) before reclassifications 1 (983 ) 147 2,425 1,589 Amounts reclassified from accumulated other comprehensive loss 2 3 344 — — 344 Net other comprehensive income (loss) (639 ) 147 2,425 1,933 Ending balance, net $ (17,319 ) $ (220 ) $ (4,286 ) $ (21,825 ) Three Months Ended June 30, 2014 Beginning balance, net $ (16,965 ) $ 111 $ 1,826 $ (15,028 ) Other comprehensive income (loss) before reclassifications 1 (419 ) (118 ) 1,047 510 Amounts reclassified from accumulated other comprehensive loss 2 3 100 24 — 124 Net other comprehensive income (loss) (319 ) (94 ) 1,047 634 Ending balance, net $ (17,284 ) $ 17 $ 2,873 $ (14,394 ) Six months ended June 30, 2015 Beginning balance, net $ (17,657 ) $ 57 $ (3,853 ) $ (21,453 ) Other comprehensive income (loss) before reclassifications 1 (105 ) (297 ) (433 ) (835 ) Amounts reclassified from accumulated other comprehensive loss 2 3 443 20 — 463 Net other comprehensive income (loss) 338 (277 ) (433 ) (372 ) Ending balance, net $ (17,319 ) $ (220 ) $ (4,286 ) $ (21,825 ) Six months ended June 30, 2014 Beginning balance, net $ (16,950 ) $ 132 $ 1,206 $ (15,612 ) Other comprehensive income (loss) before reclassifications 1 (533 ) (139 ) 1,667 995 Amounts reclassified from accumulated other comprehensive loss 2 3 199 24 — 223 Net other comprehensive income (loss) (334 ) (115 ) 1,667 1,218 Ending balance, net $ (17,284 ) $ 17 $ 2,873 $ (14,394 ) ____________________________ 1 Net of tax benefit for the defined benefit pension plans of $(0.2) million for the three months ended June 30, 2015 and an insignificant amount for the six months ended June 30, 2015. Net of tax expense (benefit) for the interest rate swap of $0.1 million and ($0.2) million for the three and six months ended June 30, 2015, respectively. Net of tax benefit for both the defined benefit pension plans and interest rate swap of $(0.1) million for each of the three and six months ended June 30, 2014. 2 Net of tax expense for the defined benefit pension plans, which was $0.1 million for each of the three and six months ended June 30, 2015 and was $0.1 million for the six months ended June 30, 2014. Net of tax expense for the defined benefit pension plans, which was insignificant for three months ended June 30, 2014. Net of tax expense for the interest swap, which was insignificant for each of the three and six months ended June 30, 2015 and 2014. 3 Reclassification adjustments out of accumulated other comprehensive loss for amortization of actuarial losses and prior service credits are included in the computation of net periodic pension cost. See Note 6 for additional details. Reclassification adjustments out of accumulated other comprehensive loss for the interest rate swap are included in interest expense. See Note 9 for additional details.</t>
  </si>
  <si>
    <t>Derivative Instruments and Hedging Activities (Tables)</t>
  </si>
  <si>
    <t>Summary of Interest Rate Swap Outstanding</t>
  </si>
  <si>
    <t>The following table summarizes the terms of the interest rate swap outstanding at June 30, 2015 (in thousands): Type Effective Date Maturity Date Fixed Rate Floating Rate Notional Amount Interest rate swap March 13, 2016 March 13, 2020 1.99 % 1 Month LIBOR $ 40,000</t>
  </si>
  <si>
    <t>Schedule of Fair Value of Derivative Financial Instruments in Consolidated Balance Sheets</t>
  </si>
  <si>
    <t>The table below presents the fair value of the Company’s derivative financial instruments as well as their classification on the consolidated balance sheets as of June 30, 2015 and December 31, 2014 (in thousands): Asset Derivative Instruments Liability Derivative Instruments June 30, 2015 June 30, 2015 Classification Balance Sheet Location Fair Value Balance Sheet Location Fair Value Derivatives designated as hedging instruments Interest rate swap Current Prepaid expenses and other current assets $ — Accrued expenses and other current liabilities $ — Interest rate swap Non-current Intangible and other assets, net — Other liabilities 366 Total $ — $ 366 Asset Derivative Instruments Liability Derivative Instruments December 31, 2014 December 31, 2014 Classification Balance Sheet Location Fair Value Balance Sheet Location Fair Value Derivatives designated as hedging instruments Interest rate swap Current Prepaid expenses and other current assets $ — Accrued expenses and other current liabilities $ — Interest rate swap Non-current Intangible and other assets, net 95 Other liabilities — Total $ 95 $ —</t>
  </si>
  <si>
    <t>Schedule of Derivative Financial Instruments, Effect on Consolidated Statements of Comprehensive Income (Loss)</t>
  </si>
  <si>
    <t>The table below presents the effect of the Company’s derivative financial instruments on the consolidated statements of comprehensive income (in thousands): Three Months Ended Six Months Ended 2015 2014 2015 2014 Amount of income (loss) recognized in other comprehensive income (loss) for the interest rate swap, net of tax (effective portion) $ 147 $ (118 ) $ (297 ) $ (139 ) Amount of loss reclassified from accumulated other comprehensive loss into interest expense for the interest rate swap, net of tax (effective portion) — (24 ) (20 ) (24 ) Amount of loss reclassified from accumulated other comprehensive loss into interest income and other income (expense) for the interest rate swap, net of tax (ineffective portion) — — — —</t>
  </si>
  <si>
    <t>Income Taxes (Tables)</t>
  </si>
  <si>
    <t>Summary of Reconciliation of Change in Unrecognized Tax Benefits</t>
  </si>
  <si>
    <t>A reconciliation of the change in the unrecognized tax benefits for the six months ended June 30, 2015 is as follows (in thousands): Balance at December 31, 2014 $ 779 Additions based on tax positions of current year 89 Balance at June 30, 2015 $ 868</t>
  </si>
  <si>
    <t>Business Segment Data and Geographical Information (Tables)</t>
  </si>
  <si>
    <t>Summary of the Financial Information of Segment Reported</t>
  </si>
  <si>
    <t>The following is a summary of the financial information of the Company’s reportable segments as of and for the six months ended June 30, 2015 and 2014 reconciled to the amounts reported in the consolidated financial statements (in thousands): Technical Services Engineering &amp; Project Solutions Corporate Reconciling Items Total Three Months Ended June 30, 2015 Revenues from external customers 1 $ 91,415 $ 38,214 $ — $ — $ 129,629 Intersegment revenues 2 — 57 — (57 ) — Operating income (loss) 3 $ 13,259 $ 516 $ (7,452 ) $ — $ 6,323 Three Months Ended June 30, 2014 Revenues from external customers 1 $ 106,289 $ 39,953 $ — $ — $ 146,242 Intersegment revenues 2 — 46 — (46 ) — Operating income (loss) 3 4 $ 14,284 $ (590 ) $ (5,390 ) $ — $ 8,304 Six Months Ended June 30, 2015 Revenues from external customers 1 $ 177,379 $ 74,588 $ — $ — $ 251,967 Intersegment revenues 2 — 146 — (146 ) — Operating income (loss) 3 $ 21,989 $ 520 $ (13,856 ) $ — $ 8,653 Six Months Ended June 30, 2014 Revenues from external customers 1 $ 194,039 $ 77,144 $ — $ — $ 271,183 Intersegment revenues 2 — 117 — (117 ) — Operating income (loss) 3 4 $ 21,949 $ (1,347 ) $ (9,780 ) $ — $ 10,822 ____________________________ 1 Included in the Technical Services and Engineering &amp; Project Solutions segments are total United States revenues of $94.1 million and $183.9 million for the three and six months ended June 30, 2015 , respectively, and $102.3 million and $191.0 million for the three and six months ended June 30, 2014 , respectively. Total foreign revenues for the three and six months ended June 30, 2015 totaled $35.5 million and $68.1 million , respectively, and $43.9 million and $80.2 million for the three and six months ended June 30, 2014 , respectively. Included in the Technical Services segment above are United Kingdom revenues of $ 15.7 million million and $30.0 million for the three and six months ended June 30, 2015 , respectively, and $19.2 million and $36.9 million for the three and six months ended June 30, 2014 , respectively. Revenues attributable to individual countries are based on the country of domicile of the legal entity that performs the work. 2 Reconciling items represent eliminations or reversals of transactions between reportable segments. 3 Corporate represents certain corporate overhead costs, including executive management, strategic planning, treasury, legal, human resources, information technology, accounting and risk management, which are not allocated to reportable segments. For the three and six months ended June 30, 2015 , Corporate includes approximately $1.7 million and $2.2 million , respectively, of incremental, non-routine professional fees and other costs. 4 The Engineering &amp; Project Solutions segment includes nil and approximately $0.2 million of direct costs associated with the integration of the Furmanite Technical Solutions division for the three and six months ended June 30, 2014. respectively.</t>
  </si>
  <si>
    <t>Schedule of Long-Lived Assets Based on Physical Location</t>
  </si>
  <si>
    <t>The following geographical area information includes total long-lived assets (which consist of all non-current assets, other than goodwill, indefinite-lived intangible assets and deferred tax assets) based on physical location (in thousands): June 30, December 31, Total long-lived assets United States $ 45,011 $ 46,958 United Kingdom 4,810 5,005 All other 6,881 7,376 Total long-lived assets $ 56,702 $ 59,339</t>
  </si>
  <si>
    <t>Fair Value of Financial Instruments and Credit Risk (Tables)</t>
  </si>
  <si>
    <t>Summary of Carrying Amounts and Estimated Fair Values of Financial Instruments</t>
  </si>
  <si>
    <t>The following table presents the Company’s fair value hierarchy for its financial instruments that required disclosure of their fair values on a recurring basis as of June 30, 2015 and December 31, 2014 (in thousands): Fair Value Level 1 Level 2 Level 3 June 30, 2015 Interest rate swap asset $ — $ — $ — $ — Interest rate swap liability $ 366 $ — $ 366 $ — December 31, 2014 Interest rate swap asset $ 95 $ — $ 95 $ — Interest rate swap liability $ — $ — $ — $ —</t>
  </si>
  <si>
    <t>General and Summary of Significant Accounting Policies (Details)</t>
  </si>
  <si>
    <t>Income Tax Examination, Likelihood of Unfavorable Settlement</t>
  </si>
  <si>
    <t>greater than 50 percent</t>
  </si>
  <si>
    <t>Acquisition (Details) - 1 months ended Apr. 30, 2015 $ in Millions</t>
  </si>
  <si>
    <t>USD ($)notes</t>
  </si>
  <si>
    <t>Cash payment to ENGlobal</t>
  </si>
  <si>
    <t>Settlement of remaining principal amount of notes payable</t>
  </si>
  <si>
    <t>Number of acquisition-related notes payable | notes</t>
  </si>
  <si>
    <t>Net credits, settlement payment offset</t>
  </si>
  <si>
    <t>Gain in connection with Agreement</t>
  </si>
  <si>
    <t>Earnings Per Share (Details) - USD ($) $ / shares in Units, shares in Thousands, $ in Thousands</t>
  </si>
  <si>
    <t>12 Months Ended</t>
  </si>
  <si>
    <t>Schedule Of Earnings Per Share Basic And Diluted And Exclusion Of Anti Dilutive Securities [Line Items]</t>
  </si>
  <si>
    <t>Basic weighted-average common shares outstanding</t>
  </si>
  <si>
    <t>Dilutive effect of common stock equivalents</t>
  </si>
  <si>
    <t>Diluted weighted-average common shares outstanding</t>
  </si>
  <si>
    <t>Earnings per share:</t>
  </si>
  <si>
    <t>Stock Options</t>
  </si>
  <si>
    <t>Stock options and restricted stock units excluded from diluted weighted-average common shares outstanding because their inclusion would have an anti-dilutive effect:</t>
  </si>
  <si>
    <t>Accrued Expenses and Other Current Liabilities - Summary of Accrued Expenses and Other Current Liabilities (Details) - USD ($) $ in Thousands</t>
  </si>
  <si>
    <t>Compensation and benefits</t>
  </si>
  <si>
    <t>Professional, audit and legal fees</t>
  </si>
  <si>
    <t>Estimated potential uninsured liability claims</t>
  </si>
  <si>
    <t>Value added tax payable</t>
  </si>
  <si>
    <t>Taxes other than income</t>
  </si>
  <si>
    <t>Customer deposits</t>
  </si>
  <si>
    <t>Other employee related expenses</t>
  </si>
  <si>
    <t>Leases</t>
  </si>
  <si>
    <t>Interest</t>
  </si>
  <si>
    <t>Total accrued expenses and other current liabilities</t>
  </si>
  <si>
    <t>Long-Term Debt - (Details) - USD ($) $ in Thousands</t>
  </si>
  <si>
    <t>Debt Instrument [Line Items]</t>
  </si>
  <si>
    <t>Total long-term debt</t>
  </si>
  <si>
    <t>Less: current portion of long-term debt</t>
  </si>
  <si>
    <t>Total long-term debt, non-current</t>
  </si>
  <si>
    <t>Borrowings under the revolving credit facility (the “Credit Agreement”)</t>
  </si>
  <si>
    <t>Capital leases</t>
  </si>
  <si>
    <t>Notes payable</t>
  </si>
  <si>
    <t>Other debt</t>
  </si>
  <si>
    <t>Long-Term Debt - Additional Information (Details) $ in Thousands</t>
  </si>
  <si>
    <t>1 Months Ended</t>
  </si>
  <si>
    <t>Apr. 30, 2015USD ($)</t>
  </si>
  <si>
    <t>Aug. 30, 2013USD ($)</t>
  </si>
  <si>
    <t>Feb. 28, 2013USD ($)</t>
  </si>
  <si>
    <t>Jan. 31, 2013USD ($)</t>
  </si>
  <si>
    <t>Jun. 30, 2015USD ($)Installment</t>
  </si>
  <si>
    <t>Mar. 12, 2015USD ($)</t>
  </si>
  <si>
    <t>Dec. 31, 2014USD ($)</t>
  </si>
  <si>
    <t>Credit Facilities [Line Items]</t>
  </si>
  <si>
    <t>Credit facility amendment date</t>
  </si>
  <si>
    <t>Mar. 13,
		2015</t>
  </si>
  <si>
    <t>Credit Agreement, issuance date</t>
  </si>
  <si>
    <t>Mar. 5,
		2012</t>
  </si>
  <si>
    <t>Revolving credit facility, maximum borrowing capacity</t>
  </si>
  <si>
    <t>Debt maturity date</t>
  </si>
  <si>
    <t>Mar. 13,
		2020</t>
  </si>
  <si>
    <t>Debt maturity date, prior to amendment</t>
  </si>
  <si>
    <t>Feb. 28,
		2017</t>
  </si>
  <si>
    <t>Credit Agreement, variable interest rates</t>
  </si>
  <si>
    <t>1.40%</t>
  </si>
  <si>
    <t>Credit Agreement, commitment fee</t>
  </si>
  <si>
    <t>0.20%</t>
  </si>
  <si>
    <t>FWI and certain of subsidiaries assets guaranteed under guarantee and collateral agreement</t>
  </si>
  <si>
    <t>Leverage ratio level at which certain restrictions apply</t>
  </si>
  <si>
    <t>Credit Agreement, unused borrowing capacity</t>
  </si>
  <si>
    <t>Number of installments on promissory note | Installment</t>
  </si>
  <si>
    <t>Long term debt outstanding</t>
  </si>
  <si>
    <t>Minimum</t>
  </si>
  <si>
    <t>0.15%</t>
  </si>
  <si>
    <t>Credit Agreement, financial covenants, fixed charge coverage ratio</t>
  </si>
  <si>
    <t>Credit Agreement, minimum asset coverage ratio</t>
  </si>
  <si>
    <t>Maximum</t>
  </si>
  <si>
    <t>0.30%</t>
  </si>
  <si>
    <t>Credit Agreement, financial covenants, Leverage ratio</t>
  </si>
  <si>
    <t>ENGlobal Engineering and Construction | Notes payable</t>
  </si>
  <si>
    <t>Notes payable issued for acquisition</t>
  </si>
  <si>
    <t>Interest rate on note payable</t>
  </si>
  <si>
    <t>4.00%</t>
  </si>
  <si>
    <t>February 2013 Asset Purchase | Notes payable</t>
  </si>
  <si>
    <t>Mar. 1,
		2014</t>
  </si>
  <si>
    <t>January 2013 Asset Purchase | Notes payable</t>
  </si>
  <si>
    <t>5.00%</t>
  </si>
  <si>
    <t>Borrowings outstanding for which interest rate hedging is in place</t>
  </si>
  <si>
    <t>Amount outstanding under credit agreements</t>
  </si>
  <si>
    <t>Interest rate basis</t>
  </si>
  <si>
    <t>prime rate, federal funds rate or Eurocurrency rate</t>
  </si>
  <si>
    <t>Borrowings under the revolving credit facility (the “Credit Agreement”) | Foreign Subsidiary</t>
  </si>
  <si>
    <t>Letter of Credit</t>
  </si>
  <si>
    <t>Amount available for issuance of letters of credit</t>
  </si>
  <si>
    <t>Swing Line Loans</t>
  </si>
  <si>
    <t>Amount available for swing line loans to FWI</t>
  </si>
  <si>
    <t>Interest Rate Swap</t>
  </si>
  <si>
    <t>Interest rate swap derivative, inception date</t>
  </si>
  <si>
    <t>Mar. 16,
		2015</t>
  </si>
  <si>
    <t>Interest rate swap derivative, fixed rate</t>
  </si>
  <si>
    <t>1.99%</t>
  </si>
  <si>
    <t>Derivative effective date</t>
  </si>
  <si>
    <t>Mar. 13,
		2016</t>
  </si>
  <si>
    <t>Derivative, Maturity Date</t>
  </si>
  <si>
    <t>Retirement Plans - Schedule of Net Periodic Pension Cost (Details) - USD ($) $ in Thousands</t>
  </si>
  <si>
    <t>Service cost</t>
  </si>
  <si>
    <t>Interest cost</t>
  </si>
  <si>
    <t>Expected return on plan assets</t>
  </si>
  <si>
    <t>Amortization of net actuarial loss</t>
  </si>
  <si>
    <t>Net curtailment/settlement gain</t>
  </si>
  <si>
    <t>Net periodic pension cost (credit)</t>
  </si>
  <si>
    <t>Retirement Plans - Additional Information (Details) $ in Millions</t>
  </si>
  <si>
    <t>Jun. 30, 2015USD ($)CompensationPlanSubsidiary</t>
  </si>
  <si>
    <t>Dec. 31, 2015USD ($)</t>
  </si>
  <si>
    <t>Defined Benefit Plan Disclosure [Line Items]</t>
  </si>
  <si>
    <t>Number of foreign subsidiaries having defined benefit pension plans | Subsidiary</t>
  </si>
  <si>
    <t>Norwegian Plan description</t>
  </si>
  <si>
    <t>Norwegian Plan represents approximately three percent of both the Company’s total pension plan liabilities and total pension plan assets</t>
  </si>
  <si>
    <t>Norwegian Plan, percentage of company's total pension plan liabilities</t>
  </si>
  <si>
    <t>3.00%</t>
  </si>
  <si>
    <t>Norwegian Plan, percentage of company's total pension plan assets</t>
  </si>
  <si>
    <t>Number of retirement plans | CompensationPlan</t>
  </si>
  <si>
    <t>Expected long-term rate of return</t>
  </si>
  <si>
    <t>Current contribution level</t>
  </si>
  <si>
    <t>Forecast</t>
  </si>
  <si>
    <t>Equity</t>
  </si>
  <si>
    <t>6.40%</t>
  </si>
  <si>
    <t>Bonds</t>
  </si>
  <si>
    <t>2.40%</t>
  </si>
  <si>
    <t>Stock-Based Compensation (Details) $ / shares in Units, $ in Thousands</t>
  </si>
  <si>
    <t>Jun. 30, 2015USD ($)director$ / sharesshares</t>
  </si>
  <si>
    <t>Mar. 31, 2015shares</t>
  </si>
  <si>
    <t>Jun. 30, 2014USD ($)$ / sharesshares</t>
  </si>
  <si>
    <t>Mar. 31, 2014$ / sharesshares</t>
  </si>
  <si>
    <t>Jun. 30, 2015USD ($)director</t>
  </si>
  <si>
    <t>Jun. 30, 2014USD ($)</t>
  </si>
  <si>
    <t>Share-based Compensation Arrangement by Share-based Payment Award [Line Items]</t>
  </si>
  <si>
    <t>Stock-based compensation expense | $</t>
  </si>
  <si>
    <t>Number of directors with accelerated vesting | director</t>
  </si>
  <si>
    <t>Restricted stock and stock units, vested in period, fair value | $</t>
  </si>
  <si>
    <t>Number of options granted</t>
  </si>
  <si>
    <t>Grant date fair value of options | $ / shares</t>
  </si>
  <si>
    <t>Total unrecognized compensation expense related to stock options | $</t>
  </si>
  <si>
    <t>Total unrecognized compensation expenses related to restricted stock/unit awards | $</t>
  </si>
  <si>
    <t>Restricted Stock Units (RSUs)</t>
  </si>
  <si>
    <t>Company granted number of shares/units</t>
  </si>
  <si>
    <t>Restricted stock and stock units, vested in period</t>
  </si>
  <si>
    <t>Net shares issued in period as a result of vesting</t>
  </si>
  <si>
    <t>Shares withheld for employee tax obligations</t>
  </si>
  <si>
    <t>Restricted stock awards grant date fair value per share | $ / shares</t>
  </si>
  <si>
    <t>Shares subject to performance conditions</t>
  </si>
  <si>
    <t>Director</t>
  </si>
  <si>
    <t>Cost associated with accelerated vesting of awards | $</t>
  </si>
  <si>
    <t>Directors | Restricted Stock</t>
  </si>
  <si>
    <t>Accumulated Other Comprehensive Loss - Summary of Accumulated Other Comprehensive Loss in Equity (Details) - USD ($) $ in Thousands</t>
  </si>
  <si>
    <t>Mar. 31, 2015</t>
  </si>
  <si>
    <t>Mar. 31, 2014</t>
  </si>
  <si>
    <t>Dec. 31, 2013</t>
  </si>
  <si>
    <t>Accumulated Other Comprehensive Income (Loss) [Line Items]</t>
  </si>
  <si>
    <t>Total accumulated other comprehensive loss</t>
  </si>
  <si>
    <t>Defined benefit pension items</t>
  </si>
  <si>
    <t>Accumulated other comprehensive income (loss) before tax</t>
  </si>
  <si>
    <t>Less: deferred tax benefit (liability)</t>
  </si>
  <si>
    <t>Interest rate swap</t>
  </si>
  <si>
    <t>Accumulated Other Comprehensive Loss - Changes in Accumulated Other Comprehensive Income (Loss) (Details) - USD ($) $ in Thousands</t>
  </si>
  <si>
    <t>Accumulated Other Comprehensive Income (Loss), Net of Tax [Roll Forward]</t>
  </si>
  <si>
    <t>Beginning balance, net</t>
  </si>
  <si>
    <t>Other comprehensive income (loss) before reclassifications</t>
  </si>
  <si>
    <t>[1]</t>
  </si>
  <si>
    <t>Amounts reclassified from accumulated other comprehensive loss</t>
  </si>
  <si>
    <t>[2],[3]</t>
  </si>
  <si>
    <t>Net other comprehensive income (loss)</t>
  </si>
  <si>
    <t>Ending balance, net</t>
  </si>
  <si>
    <t>Defined Benefit Pension Items</t>
  </si>
  <si>
    <t>Foreign Currency Translation Adjustment</t>
  </si>
  <si>
    <t>Net of tax benefit for the defined benefit pension plans of $(0.2) million for the three months ended June 30, 2015 and an insignificant amount for the six months ended June 30, 2015. Net of tax expense (benefit) for the interest rate swap of $0.1 million and ($0.2) million for the three and six months ended June 30, 2015, respectively. Net of tax benefit for both the defined benefit pension plans and interest rate swap of $(0.1) million for each of the three and six months ended June 30, 2014.</t>
  </si>
  <si>
    <t>[2]</t>
  </si>
  <si>
    <t>Net of tax expense for the defined benefit pension plans, which was $0.1 million for each of the three and six months ended June 30, 2015 and was $0.1 million for the six months ended June 30, 2014. Net of tax expense for the defined benefit pension plans, which was insignificant for three months ended June 30, 2014. Net of tax expense for the interest swap, which was insignificant for each of the three and six months ended June 30, 2015 and 2014.</t>
  </si>
  <si>
    <t>[3]</t>
  </si>
  <si>
    <t>Reclassification adjustments out of accumulated other comprehensive loss for amortization of actuarial losses and prior service credits are included in the computation of net periodic pension cost. See Note 6 for additional details. Reclassification adjustments out of accumulated other comprehensive loss for the interest rate swap are included in interest expense. See Note 9 for additional details.</t>
  </si>
  <si>
    <t>Accumulated Other Comprehensive Loss - Changes in Accumulated Other Comprehensive Income (Loss) (Table Footnote) (Details) - USD ($) $ in Millions</t>
  </si>
  <si>
    <t>Tax expense (benefit) for defined benefit pension plans</t>
  </si>
  <si>
    <t>Other Comprehensive (Income) Loss, Reclassification Adjustment from AOCI, Pension and Other Postretirement Benefit Plans, Tax</t>
  </si>
  <si>
    <t>Tax expense (benefit) for the interest rate swap</t>
  </si>
  <si>
    <t>Derivative Instruments and Hedging Activities - Additional Information (Details) - Jun. 30, 2015 - USD ($) $ in Millions</t>
  </si>
  <si>
    <t>Derivative Instruments and Hedging Activities Disclosures [Line Items]</t>
  </si>
  <si>
    <t>Loss to be reclassified to interest expense over next twelve months</t>
  </si>
  <si>
    <t>Derivative, termination date</t>
  </si>
  <si>
    <t>Derivative Instruments and Hedging Activities - Summary of Interest Rate Swap Outstanding (Details) - Jun. 30, 2015 - Interest Rate Swap - USD ($) $ in Thousands</t>
  </si>
  <si>
    <t>Effective Date</t>
  </si>
  <si>
    <t>Maturity Date</t>
  </si>
  <si>
    <t>Fixed Rate</t>
  </si>
  <si>
    <t>Floating Rate</t>
  </si>
  <si>
    <t>1 Month LIBOR</t>
  </si>
  <si>
    <t>Notional Amount</t>
  </si>
  <si>
    <t>Derivative Instruments and Hedging Activities - Schedule of Fair Value of Derivative Financial Instruments in Consolidated Balance Sheets (Details) - USD ($) $ in Thousands</t>
  </si>
  <si>
    <t>Derivative Instruments, Gain (Loss) [Line Items]</t>
  </si>
  <si>
    <t>Asset derivative instruments</t>
  </si>
  <si>
    <t>Liability derivative instruments</t>
  </si>
  <si>
    <t>Derivatives designated as hedging instruments | Interest Rate Swap</t>
  </si>
  <si>
    <t>Derivatives designated as hedging instruments | Interest Rate Swap | Current Liability | Accrued expenses and other current liabilities</t>
  </si>
  <si>
    <t>Derivatives designated as hedging instruments | Interest Rate Swap | Non-current Liability | Other liabilities</t>
  </si>
  <si>
    <t>Derivatives designated as hedging instruments | Interest Rate Swap | Current Asset | Prepaid expenses and other current assets</t>
  </si>
  <si>
    <t>Derivatives designated as hedging instruments | Interest Rate Swap | Non-current Assets | Intangible and other assets, net</t>
  </si>
  <si>
    <t>Derivative Instruments and Hedging Activities - Summary of Derivative Financial Instruments, Effects on Consolidated Statements of Comprehensive Income (Details) - Interest Rate Swap - USD ($) $ in Thousands</t>
  </si>
  <si>
    <t>Amount of income (loss) recognized in other comprehensive income (loss) for the interest rate swap, net of tax (effective portion)</t>
  </si>
  <si>
    <t>AOCI Income Effective Portion | Reclassification out of Accumulated Other Comprehensive Income</t>
  </si>
  <si>
    <t>Amount of loss reclassified from accumulated other comprehensive loss into interest expense for the interest rate swap, net of tax (effective portion)</t>
  </si>
  <si>
    <t>AOCI Income Ineffective Portion | Reclassification out of Accumulated Other Comprehensive Income</t>
  </si>
  <si>
    <t>Amount of loss reclassified from accumulated other comprehensive loss into interest income and other income (expense) for the interest rate swap, net of tax (ineffective portion)</t>
  </si>
  <si>
    <t>Income Taxes - Additional Information (Details) - USD ($) $ in Thousands</t>
  </si>
  <si>
    <t>Income tax expense as a percentage of income before income taxes</t>
  </si>
  <si>
    <t>37.60%</t>
  </si>
  <si>
    <t>39.30%</t>
  </si>
  <si>
    <t>44.00%</t>
  </si>
  <si>
    <t>40.80%</t>
  </si>
  <si>
    <t>Unrecognized tax benefits for uncertain tax positions</t>
  </si>
  <si>
    <t>Interest or penalties</t>
  </si>
  <si>
    <t>Income Taxes - Summary of Reconciliation of Change in Unrecognized Tax Benefits (Details) $ in Thousands</t>
  </si>
  <si>
    <t>Jun. 30, 2015USD ($)</t>
  </si>
  <si>
    <t>Balance at December 31, 2014</t>
  </si>
  <si>
    <t>Additions based on tax positions of current year</t>
  </si>
  <si>
    <t>Balance at June 30, 2015</t>
  </si>
  <si>
    <t>Commitments and Contingencies (Details) $ in Millions</t>
  </si>
  <si>
    <t>Loss Contingencies [Line Items]</t>
  </si>
  <si>
    <t>Number of director nominees nominated by stockholder | director</t>
  </si>
  <si>
    <t>Uninsured Risk</t>
  </si>
  <si>
    <t>Undiscounted reserve for environmental liabilities</t>
  </si>
  <si>
    <t>Reserve for uninsured liability or damage</t>
  </si>
  <si>
    <t>Norfolk County Retirement System</t>
  </si>
  <si>
    <t>Amount Company agreed to pay Plaintiff's counsel in attorney's fees and expenses</t>
  </si>
  <si>
    <t>Business Segment Data and Geographical Information - Additional Information (Details)</t>
  </si>
  <si>
    <t>Jun. 30, 2015Segment</t>
  </si>
  <si>
    <t>Number of segments in which the Company operates</t>
  </si>
  <si>
    <t>Business Segment Data and Geographical Information - Summary of the Financial Information of Segment Reported (Details) - USD ($) $ in Thousands</t>
  </si>
  <si>
    <t>Revenues from External Customers and Long-Lived Assets [Line Items]</t>
  </si>
  <si>
    <t>Operating income (loss)</t>
  </si>
  <si>
    <t>Operating Segment</t>
  </si>
  <si>
    <t>Intersegment Eliminations</t>
  </si>
  <si>
    <t>[4]</t>
  </si>
  <si>
    <t>Technical Services | Operating Segment</t>
  </si>
  <si>
    <t>Technical Services | Intersegment Eliminations</t>
  </si>
  <si>
    <t>Engineering &amp; Project Solutions | Operating Segment</t>
  </si>
  <si>
    <t>Engineering &amp; Project Solutions | Intersegment Eliminations</t>
  </si>
  <si>
    <t>Corporate | Operating Segment</t>
  </si>
  <si>
    <t>Corporate | Intersegment Eliminations</t>
  </si>
  <si>
    <t>Reconciling Items | Operating Segment</t>
  </si>
  <si>
    <t>Reconciling Items | Intersegment Eliminations</t>
  </si>
  <si>
    <t>Included in the Technical Services and Engineering &amp; Project Solutions segments are total United States revenues of $94.1 million and $183.9 million for the three and six months ended June 30, 2015, respectively, and $102.3 million and $191.0 million for the three and six months ended June 30, 2014, respectively. Total foreign revenues for the three and six months ended June 30, 2015 totaled $35.5 million and $68.1 million, respectively, and $43.9 million and $80.2 million for the three and six months ended June 30, 2014, respectively. Included in the Technical Services segment above are United Kingdom revenues of $15.7 million million and $30.0 million for the three and six months ended June 30, 2015, respectively, and $19.2 million and $36.9 million for the three and six months ended June 30, 2014, respectively. Revenues attributable to individual countries are based on the country of domicile of the legal entity that performs the work.</t>
  </si>
  <si>
    <t>Corporate represents certain corporate overhead costs, including executive management, strategic planning, treasury, legal, human resources, information technology, accounting and risk management, which are not allocated to reportable segments. For the three and six months ended June 30, 2015, Corporate includes approximately $1.7 million and $2.2 million, respectively, of incremental, non-routine professional fees and other costs.</t>
  </si>
  <si>
    <t>The Engineering &amp; Project Solutions segment includes nil and approximately $0.2 million of direct costs associated with the integration of the Furmanite Technical Solutions division for the three and six months ended June 30, 2014. respectively.</t>
  </si>
  <si>
    <t>Reconciling items represent eliminations or reversals of transactions between reportable segments.</t>
  </si>
  <si>
    <t>Business Segment Data and Geographical Information Revenues by Geographic Area (Table Footnote) (Details) - USD ($) $ in Thousands</t>
  </si>
  <si>
    <t>Operating Segment | Corporate</t>
  </si>
  <si>
    <t>Operating Segment | Technical Services</t>
  </si>
  <si>
    <t>Operating Segment | Engineering &amp; Project Solutions</t>
  </si>
  <si>
    <t>Direct integration-related expenses</t>
  </si>
  <si>
    <t>Reportable Geographical Components | United States</t>
  </si>
  <si>
    <t>Reportable Geographical Components | United Kingdom</t>
  </si>
  <si>
    <t>Foreign | Reportable Geographical Components</t>
  </si>
  <si>
    <t>Business Segment Data and Geographical Information - Additional Information on Certain Expenses by Segment (Table Footnote) (Details) - Operating Segment - USD ($) $ in Millions</t>
  </si>
  <si>
    <t>Corporate</t>
  </si>
  <si>
    <t>Segment Reporting Information [Line Items]</t>
  </si>
  <si>
    <t>Incremental non-routine professional fees and other costs</t>
  </si>
  <si>
    <t>Engineering &amp; Project Solutions</t>
  </si>
  <si>
    <t>Business Segment Data and Geographical Information - Long-Lived Assets and Total Assets Based on Physical Location (Details) - Reportable Geographical Components - USD ($) $ in Thousands</t>
  </si>
  <si>
    <t>Geographic Area Information [Line Items]</t>
  </si>
  <si>
    <t>Total long-lived assets</t>
  </si>
  <si>
    <t>United States</t>
  </si>
  <si>
    <t>United Kingdom</t>
  </si>
  <si>
    <t>All other foreign countries</t>
  </si>
  <si>
    <t>Fair Value of Financial Instruments and Credit Risk (Details) - USD ($) $ in Thousands</t>
  </si>
  <si>
    <t>Estimated Fair Value Of Financial Instruments [Line Items]</t>
  </si>
  <si>
    <t>Related Party Transactions (Details)</t>
  </si>
  <si>
    <t>Related Party Transaction [Line Items]</t>
  </si>
  <si>
    <t>Number of directors appointed | director</t>
  </si>
  <si>
    <t>Former officer</t>
  </si>
  <si>
    <t>Mustang Capital Management, LLC</t>
  </si>
  <si>
    <t>Reimbursement paid to Mustang Capital Management, LLC</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54441</v>
      </c>
    </row>
    <row spans="1:3" r="12">
      <c s="4" t="s" r="A12">
        <v>19</v>
      </c>
      <c s="4" t="s" r="B12">
        <v>20</v>
      </c>
    </row>
    <row spans="1:3" r="13">
      <c s="4" t="s" r="A13">
        <v>21</v>
      </c>
      <c s="4" t="s" r="B13">
        <v>22</v>
      </c>
    </row>
    <row spans="1:3" r="14">
      <c s="4" t="s" r="A14">
        <v>23</v>
      </c>
      <c s="5" t="n" r="C14">
        <v>37879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11</v>
      </c>
      <c s="2" t="s" r="B1">
        <v>1</v>
      </c>
    </row>
    <row spans="1:2" r="2">
      <c s="2" t="s" r="B2">
        <v>2</v>
      </c>
    </row>
    <row spans="1:2" r="3">
      <c s="3" t="s" r="A3">
        <v>182</v>
      </c>
    </row>
    <row spans="1:2" r="4">
      <c s="4" t="s" r="A4">
        <v>111</v>
      </c>
      <c s="4" t="s"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9169</v>
      </c>
      <c s="7" t="n" r="C3">
        <v>33753</v>
      </c>
    </row>
    <row spans="1:3" r="4">
      <c s="4" t="s" r="A4">
        <v>28</v>
      </c>
      <c s="5" t="n" r="B4">
        <v>121118</v>
      </c>
      <c s="5" t="n" r="C4">
        <v>110219</v>
      </c>
    </row>
    <row spans="1:3" r="5">
      <c s="3" t="s" r="A5">
        <v>29</v>
      </c>
    </row>
    <row spans="1:3" r="6">
      <c s="4" t="s" r="A6">
        <v>30</v>
      </c>
      <c s="5" t="n" r="B6">
        <v>26540</v>
      </c>
      <c s="5" t="n" r="C6">
        <v>25626</v>
      </c>
    </row>
    <row spans="1:3" r="7">
      <c s="4" t="s" r="A7">
        <v>31</v>
      </c>
      <c s="5" t="n" r="B7">
        <v>15233</v>
      </c>
      <c s="5" t="n" r="C7">
        <v>11538</v>
      </c>
    </row>
    <row spans="1:3" r="8">
      <c s="4" t="s" r="A8">
        <v>32</v>
      </c>
      <c s="5" t="n" r="B8">
        <v>67</v>
      </c>
      <c s="5" t="n" r="C8">
        <v>219</v>
      </c>
    </row>
    <row spans="1:3" r="9">
      <c s="4" t="s" r="A9">
        <v>33</v>
      </c>
      <c s="5" t="n" r="B9">
        <v>7371</v>
      </c>
      <c s="5" t="n" r="C9">
        <v>7324</v>
      </c>
    </row>
    <row spans="1:3" r="10">
      <c s="4" t="s" r="A10">
        <v>34</v>
      </c>
      <c s="5" t="n" r="B10">
        <v>8930</v>
      </c>
      <c s="5" t="n" r="C10">
        <v>14011</v>
      </c>
    </row>
    <row spans="1:3" r="11">
      <c s="4" t="s" r="A11">
        <v>35</v>
      </c>
      <c s="5" t="n" r="B11">
        <v>218428</v>
      </c>
      <c s="5" t="n" r="C11">
        <v>202690</v>
      </c>
    </row>
    <row spans="1:3" r="12">
      <c s="4" t="s" r="A12">
        <v>36</v>
      </c>
      <c s="5" t="n" r="B12">
        <v>114591</v>
      </c>
      <c s="5" t="n" r="C12">
        <v>112716</v>
      </c>
    </row>
    <row spans="1:3" r="13">
      <c s="4" t="s" r="A13">
        <v>37</v>
      </c>
      <c s="5" t="n" r="B13">
        <v>-64314</v>
      </c>
      <c s="5" t="n" r="C13">
        <v>-60786</v>
      </c>
    </row>
    <row spans="1:3" r="14">
      <c s="4" t="s" r="A14">
        <v>38</v>
      </c>
      <c s="5" t="n" r="B14">
        <v>50277</v>
      </c>
      <c s="5" t="n" r="C14">
        <v>51930</v>
      </c>
    </row>
    <row spans="1:3" r="15">
      <c s="4" t="s" r="A15">
        <v>39</v>
      </c>
      <c s="5" t="n" r="B15">
        <v>15897</v>
      </c>
      <c s="5" t="n" r="C15">
        <v>15897</v>
      </c>
    </row>
    <row spans="1:3" r="16">
      <c s="4" t="s" r="A16">
        <v>40</v>
      </c>
      <c s="5" t="n" r="B16">
        <v>3279</v>
      </c>
      <c s="5" t="n" r="C16">
        <v>3664</v>
      </c>
    </row>
    <row spans="1:3" r="17">
      <c s="4" t="s" r="A17">
        <v>41</v>
      </c>
      <c s="5" t="n" r="B17">
        <v>9006</v>
      </c>
      <c s="5" t="n" r="C17">
        <v>9990</v>
      </c>
    </row>
    <row spans="1:3" r="18">
      <c s="4" t="s" r="A18">
        <v>42</v>
      </c>
      <c s="5" t="n" r="B18">
        <v>296887</v>
      </c>
      <c s="5" t="n" r="C18">
        <v>284171</v>
      </c>
    </row>
    <row spans="1:3" r="19">
      <c s="3" t="s" r="A19">
        <v>43</v>
      </c>
    </row>
    <row spans="1:3" r="20">
      <c s="4" t="s" r="A20">
        <v>44</v>
      </c>
      <c s="5" t="n" r="B20">
        <v>93</v>
      </c>
      <c s="5" t="n" r="C20">
        <v>2442</v>
      </c>
    </row>
    <row spans="1:3" r="21">
      <c s="4" t="s" r="A21">
        <v>45</v>
      </c>
      <c s="5" t="n" r="B21">
        <v>20235</v>
      </c>
      <c s="5" t="n" r="C21">
        <v>18873</v>
      </c>
    </row>
    <row spans="1:3" r="22">
      <c s="4" t="s" r="A22">
        <v>46</v>
      </c>
      <c s="5" t="n" r="B22">
        <v>37895</v>
      </c>
      <c s="5" t="n" r="C22">
        <v>33609</v>
      </c>
    </row>
    <row spans="1:3" r="23">
      <c s="4" t="s" r="A23">
        <v>47</v>
      </c>
      <c s="5" t="n" r="B23">
        <v>552</v>
      </c>
      <c s="5" t="n" r="C23">
        <v>1143</v>
      </c>
    </row>
    <row spans="1:3" r="24">
      <c s="4" t="s" r="A24">
        <v>48</v>
      </c>
      <c s="5" t="n" r="B24">
        <v>58775</v>
      </c>
      <c s="5" t="n" r="C24">
        <v>56067</v>
      </c>
    </row>
    <row spans="1:3" r="25">
      <c s="4" t="s" r="A25">
        <v>49</v>
      </c>
      <c s="5" t="n" r="B25">
        <v>68891</v>
      </c>
      <c s="5" t="n" r="C25">
        <v>61853</v>
      </c>
    </row>
    <row spans="1:3" r="26">
      <c s="4" t="s" r="A26">
        <v>50</v>
      </c>
      <c s="5" t="n" r="B26">
        <v>15545</v>
      </c>
      <c s="5" t="n" r="C26">
        <v>17115</v>
      </c>
    </row>
    <row spans="1:3" r="27">
      <c s="4" t="s" r="A27">
        <v>51</v>
      </c>
      <c s="7" t="n" r="B27">
        <v>6773</v>
      </c>
      <c s="7" t="n" r="C27">
        <v>6672</v>
      </c>
    </row>
    <row spans="1:3" r="28">
      <c s="4" t="s" r="A28">
        <v>52</v>
      </c>
    </row>
    <row spans="1:3" r="29">
      <c s="3" t="s" r="A29">
        <v>53</v>
      </c>
    </row>
    <row spans="1:3" r="30">
      <c s="4" t="s" r="A30">
        <v>54</v>
      </c>
      <c s="7" t="n" r="B30">
        <v>4850</v>
      </c>
      <c s="7" t="n" r="C30">
        <v>4834</v>
      </c>
    </row>
    <row spans="1:3" r="31">
      <c s="4" t="s" r="A31">
        <v>55</v>
      </c>
      <c s="5" t="n" r="B31">
        <v>140419</v>
      </c>
      <c s="5" t="n" r="C31">
        <v>139312</v>
      </c>
    </row>
    <row spans="1:3" r="32">
      <c s="4" t="s" r="A32">
        <v>56</v>
      </c>
      <c s="5" t="n" r="B32">
        <v>41472</v>
      </c>
      <c s="5" t="n" r="C32">
        <v>37784</v>
      </c>
    </row>
    <row spans="1:3" r="33">
      <c s="4" t="s" r="A33">
        <v>57</v>
      </c>
      <c s="5" t="n" r="B33">
        <v>-21825</v>
      </c>
      <c s="5" t="n" r="C33">
        <v>-21453</v>
      </c>
    </row>
    <row spans="1:3" r="34">
      <c s="4" t="s" r="A34">
        <v>58</v>
      </c>
      <c s="5" t="n" r="B34">
        <v>-18013</v>
      </c>
      <c s="5" t="n" r="C34">
        <v>-18013</v>
      </c>
    </row>
    <row spans="1:3" r="35">
      <c s="4" t="s" r="A35">
        <v>59</v>
      </c>
      <c s="5" t="n" r="B35">
        <v>146903</v>
      </c>
      <c s="5" t="n" r="C35">
        <v>142464</v>
      </c>
    </row>
    <row spans="1:3" r="36">
      <c s="4" t="s" r="A36">
        <v>60</v>
      </c>
      <c s="5" t="n" r="B36">
        <v>296887</v>
      </c>
      <c s="5" t="n" r="C36">
        <v>284171</v>
      </c>
    </row>
    <row spans="1:3" r="37">
      <c s="4" t="s" r="A37">
        <v>61</v>
      </c>
    </row>
    <row spans="1:3" r="38">
      <c s="3" t="s" r="A38">
        <v>53</v>
      </c>
    </row>
    <row spans="1:3" r="39">
      <c s="4" t="s" r="A39">
        <v>62</v>
      </c>
      <c s="7" t="n" r="B39">
        <v>0</v>
      </c>
      <c s="7" t="n" r="C3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s="1" t="s" r="A1">
        <v>203</v>
      </c>
      <c s="2" t="s" r="B1">
        <v>1</v>
      </c>
    </row>
    <row spans="1:2" r="2">
      <c s="2" t="s" r="B2">
        <v>2</v>
      </c>
    </row>
    <row spans="1:2" r="3">
      <c s="3" t="s" r="A3">
        <v>160</v>
      </c>
    </row>
    <row spans="1:2" r="4">
      <c s="4" t="s" r="A4">
        <v>204</v>
      </c>
      <c s="4" t="s" r="B4">
        <v>205</v>
      </c>
    </row>
    <row spans="1:2" r="5">
      <c s="4" t="s" r="A5">
        <v>206</v>
      </c>
      <c s="4" t="s" r="B5">
        <v>207</v>
      </c>
    </row>
    <row spans="1:2" r="6">
      <c s="4" t="s" r="A6">
        <v>136</v>
      </c>
      <c s="4" t="s" r="B6">
        <v>208</v>
      </c>
    </row>
    <row spans="1:2" r="7">
      <c s="4" t="s" r="A7">
        <v>209</v>
      </c>
      <c s="4" t="s" r="B7">
        <v>210</v>
      </c>
    </row>
    <row spans="1:2" r="8">
      <c s="4" t="s" r="A8">
        <v>211</v>
      </c>
      <c s="4" t="s" r="B8">
        <v>212</v>
      </c>
    </row>
    <row spans="1:2" r="9">
      <c s="4" t="s" r="A9">
        <v>187</v>
      </c>
      <c s="4" t="s" r="B9">
        <v>213</v>
      </c>
    </row>
    <row spans="1:2" r="10">
      <c s="4" t="s" r="A10">
        <v>214</v>
      </c>
      <c s="4" t="s" r="B10">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67</v>
      </c>
    </row>
    <row spans="1:2" r="4">
      <c s="4" t="s" r="A4">
        <v>217</v>
      </c>
      <c s="4" t="s"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19</v>
      </c>
      <c s="2" t="s" r="B1">
        <v>1</v>
      </c>
    </row>
    <row spans="1:2" r="2">
      <c s="2" t="s" r="B2">
        <v>2</v>
      </c>
    </row>
    <row spans="1:2" r="3">
      <c s="3" t="s" r="A3">
        <v>171</v>
      </c>
    </row>
    <row spans="1:2" r="4">
      <c s="4" t="s" r="A4">
        <v>220</v>
      </c>
      <c s="4" t="s"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2</v>
      </c>
      <c s="2" t="s" r="B1">
        <v>1</v>
      </c>
    </row>
    <row spans="1:2" r="2">
      <c s="2" t="s" r="B2">
        <v>2</v>
      </c>
    </row>
    <row spans="1:2" r="3">
      <c s="3" t="s" r="A3">
        <v>174</v>
      </c>
    </row>
    <row spans="1:2" r="4">
      <c s="4" t="s" r="A4">
        <v>223</v>
      </c>
      <c s="4" t="s"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5</v>
      </c>
      <c s="2" t="s" r="B1">
        <v>1</v>
      </c>
    </row>
    <row spans="1:2" r="2">
      <c s="2" t="s" r="B2">
        <v>2</v>
      </c>
    </row>
    <row spans="1:2" r="3">
      <c s="3" t="s" r="A3">
        <v>177</v>
      </c>
    </row>
    <row spans="1:2" r="4">
      <c s="4" t="s" r="A4">
        <v>226</v>
      </c>
      <c s="4" t="s"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28</v>
      </c>
      <c s="2" t="s" r="B1">
        <v>1</v>
      </c>
    </row>
    <row spans="1:2" r="2">
      <c s="2" t="s" r="B2">
        <v>2</v>
      </c>
    </row>
    <row spans="1:2" r="3">
      <c s="3" t="s" r="A3">
        <v>182</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3</v>
      </c>
      <c s="2" t="s" r="B1">
        <v>1</v>
      </c>
    </row>
    <row spans="1:2" r="2">
      <c s="2" t="s" r="B2">
        <v>2</v>
      </c>
    </row>
    <row spans="1:2" r="3">
      <c s="3" t="s" r="A3">
        <v>185</v>
      </c>
    </row>
    <row spans="1:2" r="4">
      <c s="4" t="s" r="A4">
        <v>234</v>
      </c>
      <c s="4" t="s" r="B4">
        <v>235</v>
      </c>
    </row>
    <row spans="1:2" r="5">
      <c s="4" t="s" r="A5">
        <v>236</v>
      </c>
      <c s="4" t="s" r="B5">
        <v>237</v>
      </c>
    </row>
    <row spans="1:2" r="6">
      <c s="4" t="s" r="A6">
        <v>238</v>
      </c>
      <c s="4" t="s" r="B6">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40</v>
      </c>
      <c s="2" t="s" r="B1">
        <v>1</v>
      </c>
    </row>
    <row spans="1:2" r="2">
      <c s="2" t="s" r="B2">
        <v>2</v>
      </c>
    </row>
    <row spans="1:2" r="3">
      <c s="3" t="s" r="A3">
        <v>188</v>
      </c>
    </row>
    <row spans="1:2" r="4">
      <c s="4" t="s" r="A4">
        <v>241</v>
      </c>
      <c s="4" t="s"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3</v>
      </c>
      <c s="2" t="s" r="B1">
        <v>2</v>
      </c>
      <c s="2" t="s" r="C1">
        <v>25</v>
      </c>
    </row>
    <row spans="1:3" r="2">
      <c s="4" t="s" r="A2">
        <v>64</v>
      </c>
      <c s="7" t="n" r="B2">
        <v>947</v>
      </c>
      <c s="7" t="n" r="C2">
        <v>1036</v>
      </c>
    </row>
    <row spans="1:3" r="3">
      <c s="4" t="s" r="A3">
        <v>65</v>
      </c>
      <c s="7" t="n" r="B3">
        <v>0</v>
      </c>
      <c s="7" t="n" r="C3">
        <v>0</v>
      </c>
    </row>
    <row spans="1:3" r="4">
      <c s="4" t="s" r="A4">
        <v>66</v>
      </c>
      <c s="5" t="n" r="B4">
        <v>60000000</v>
      </c>
      <c s="5" t="n" r="C4">
        <v>60000000</v>
      </c>
    </row>
    <row spans="1:3" r="5">
      <c s="4" t="s" r="A5">
        <v>67</v>
      </c>
      <c s="5" t="n" r="B5">
        <v>41888567</v>
      </c>
      <c s="5" t="n" r="C5">
        <v>41749196</v>
      </c>
    </row>
    <row spans="1:3" r="6">
      <c s="4" t="s" r="A6">
        <v>68</v>
      </c>
      <c s="5" t="n" r="B6">
        <v>4008963</v>
      </c>
      <c s="5" t="n" r="C6">
        <v>4008963</v>
      </c>
    </row>
    <row spans="1:3" r="7">
      <c s="4" t="s" r="A7">
        <v>61</v>
      </c>
    </row>
    <row spans="1:3" r="8">
      <c s="4" t="s" r="A8">
        <v>69</v>
      </c>
      <c s="5" t="n" r="B8">
        <v>0</v>
      </c>
      <c s="5" t="n" r="C8">
        <v>0</v>
      </c>
    </row>
    <row spans="1:3" r="9">
      <c s="4" t="s" r="A9">
        <v>70</v>
      </c>
      <c s="5" t="n" r="B9">
        <v>0</v>
      </c>
      <c s="5" t="n"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43</v>
      </c>
      <c s="2" t="s" r="B1">
        <v>1</v>
      </c>
    </row>
    <row spans="1:2" r="2">
      <c s="2" t="s" r="B2">
        <v>2</v>
      </c>
    </row>
    <row spans="1:2" r="3">
      <c s="3" t="s" r="A3">
        <v>194</v>
      </c>
    </row>
    <row spans="1:2" r="4">
      <c s="4" t="s" r="A4">
        <v>244</v>
      </c>
      <c s="4" t="s" r="B4">
        <v>245</v>
      </c>
    </row>
    <row spans="1:2" r="5">
      <c s="4" t="s" r="A5">
        <v>246</v>
      </c>
      <c s="4" t="s" r="B5">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48</v>
      </c>
      <c s="2" t="s" r="B1">
        <v>1</v>
      </c>
    </row>
    <row spans="1:2" r="2">
      <c s="2" t="s" r="B2">
        <v>2</v>
      </c>
    </row>
    <row spans="1:2" r="3">
      <c s="3" t="s" r="A3">
        <v>197</v>
      </c>
    </row>
    <row spans="1:2" r="4">
      <c s="4" t="s" r="A4">
        <v>249</v>
      </c>
      <c s="4" t="s"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4"/>
  </cols>
  <sheetData>
    <row spans="1:2" r="1">
      <c s="1" t="s" r="A1">
        <v>251</v>
      </c>
      <c s="2" t="s" r="B1">
        <v>1</v>
      </c>
    </row>
    <row spans="1:2" r="2">
      <c s="2" t="s" r="B2">
        <v>2</v>
      </c>
    </row>
    <row spans="1:2" r="3">
      <c s="3" t="s" r="A3">
        <v>160</v>
      </c>
    </row>
    <row spans="1:2" r="4">
      <c s="4" t="s" r="A4">
        <v>252</v>
      </c>
      <c s="4" t="s"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13"/>
  </cols>
  <sheetData>
    <row spans="1:2" r="1">
      <c s="1" t="s" r="A1">
        <v>254</v>
      </c>
      <c s="2" t="s" r="B1">
        <v>255</v>
      </c>
    </row>
    <row spans="1:2" r="2">
      <c s="3" t="s" r="A2">
        <v>163</v>
      </c>
    </row>
    <row spans="1:2" r="3">
      <c s="4" t="s" r="A3">
        <v>256</v>
      </c>
      <c s="9" t="n" r="B3">
        <v>3.6</v>
      </c>
    </row>
    <row spans="1:2" r="4">
      <c s="4" t="s" r="A4">
        <v>257</v>
      </c>
      <c s="9" t="n" r="B4">
        <v>4.4</v>
      </c>
    </row>
    <row spans="1:2" r="5">
      <c s="4" t="s" r="A5">
        <v>258</v>
      </c>
      <c s="5" t="n" r="B5">
        <v>2</v>
      </c>
    </row>
    <row spans="1:2" r="6">
      <c s="4" t="s" r="A6">
        <v>259</v>
      </c>
      <c s="9" t="n" r="B6">
        <v>0.8</v>
      </c>
    </row>
    <row spans="1:2" r="7">
      <c s="4" t="s" r="A7">
        <v>260</v>
      </c>
      <c s="9" t="n" r="B7">
        <v>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61</v>
      </c>
      <c s="2" t="s" r="B1">
        <v>72</v>
      </c>
      <c s="2" t="s" r="D1">
        <v>1</v>
      </c>
      <c s="2" t="s" r="F1">
        <v>262</v>
      </c>
    </row>
    <row spans="1:6" r="2">
      <c s="2" t="s" r="B2">
        <v>2</v>
      </c>
      <c s="2" t="s" r="C2">
        <v>73</v>
      </c>
      <c s="2" t="s" r="D2">
        <v>2</v>
      </c>
      <c s="2" t="s" r="E2">
        <v>73</v>
      </c>
      <c s="2" t="s" r="F2">
        <v>25</v>
      </c>
    </row>
    <row spans="1:6" r="3">
      <c s="3" t="s" r="A3">
        <v>263</v>
      </c>
    </row>
    <row spans="1:6" r="4">
      <c s="4" t="s" r="A4">
        <v>86</v>
      </c>
      <c s="7" t="n" r="B4">
        <v>3375</v>
      </c>
      <c s="7" t="n" r="C4">
        <v>4507</v>
      </c>
      <c s="7" t="n" r="D4">
        <v>3688</v>
      </c>
      <c s="7" t="n" r="E4">
        <v>5523</v>
      </c>
      <c s="7" t="n" r="F4">
        <v>11355</v>
      </c>
    </row>
    <row spans="1:6" r="5">
      <c s="4" t="s" r="A5">
        <v>264</v>
      </c>
      <c s="5" t="n" r="B5">
        <v>37836</v>
      </c>
      <c s="5" t="n" r="C5">
        <v>37617</v>
      </c>
      <c s="5" t="n" r="D5">
        <v>37793</v>
      </c>
      <c s="5" t="n" r="E5">
        <v>37593</v>
      </c>
    </row>
    <row spans="1:6" r="6">
      <c s="4" t="s" r="A6">
        <v>265</v>
      </c>
      <c s="5" t="n" r="B6">
        <v>194</v>
      </c>
      <c s="5" t="n" r="C6">
        <v>219</v>
      </c>
      <c s="5" t="n" r="D6">
        <v>189</v>
      </c>
      <c s="5" t="n" r="E6">
        <v>239</v>
      </c>
    </row>
    <row spans="1:6" r="7">
      <c s="4" t="s" r="A7">
        <v>266</v>
      </c>
      <c s="5" t="n" r="B7">
        <v>38030</v>
      </c>
      <c s="5" t="n" r="C7">
        <v>37836</v>
      </c>
      <c s="5" t="n" r="D7">
        <v>37982</v>
      </c>
      <c s="5" t="n" r="E7">
        <v>37832</v>
      </c>
    </row>
    <row spans="1:6" r="8">
      <c s="3" t="s" r="A8">
        <v>267</v>
      </c>
    </row>
    <row spans="1:6" r="9">
      <c s="4" t="s" r="A9">
        <v>88</v>
      </c>
      <c s="8" t="n" r="B9">
        <v>0.09</v>
      </c>
      <c s="8" t="n" r="C9">
        <v>0.12</v>
      </c>
      <c s="8" t="n" r="D9">
        <v>0.1</v>
      </c>
      <c s="8" t="n" r="E9">
        <v>0.15</v>
      </c>
    </row>
    <row spans="1:6" r="10">
      <c s="4" t="s" r="A10">
        <v>89</v>
      </c>
      <c s="8" t="n" r="B10">
        <v>0.09</v>
      </c>
      <c s="8" t="n" r="C10">
        <v>0.12</v>
      </c>
      <c s="8" t="n" r="D10">
        <v>0.1</v>
      </c>
      <c s="8" t="n" r="E10">
        <v>0.15</v>
      </c>
    </row>
    <row spans="1:6" r="11">
      <c s="4" t="s" r="A11">
        <v>268</v>
      </c>
    </row>
    <row spans="1:6" r="12">
      <c s="3" t="s" r="A12">
        <v>267</v>
      </c>
    </row>
    <row spans="1:6" r="13">
      <c s="4" t="s" r="A13">
        <v>269</v>
      </c>
      <c s="5" t="n" r="B13">
        <v>432</v>
      </c>
      <c s="5" t="n" r="C13">
        <v>463</v>
      </c>
      <c s="5" t="n" r="D13">
        <v>543</v>
      </c>
      <c s="5" t="n" r="E13">
        <v>2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0</v>
      </c>
      <c s="2" t="s" r="B1">
        <v>2</v>
      </c>
      <c s="2" t="s" r="C1">
        <v>25</v>
      </c>
    </row>
    <row spans="1:3" r="2">
      <c s="3" t="s" r="A2">
        <v>171</v>
      </c>
    </row>
    <row spans="1:3" r="3">
      <c s="4" t="s" r="A3">
        <v>271</v>
      </c>
      <c s="7" t="n" r="B3">
        <v>27612</v>
      </c>
      <c s="7" t="n" r="C3">
        <v>23073</v>
      </c>
    </row>
    <row spans="1:3" r="4">
      <c s="4" t="s" r="A4">
        <v>272</v>
      </c>
      <c s="5" t="n" r="B4">
        <v>2066</v>
      </c>
      <c s="5" t="n" r="C4">
        <v>1050</v>
      </c>
    </row>
    <row spans="1:3" r="5">
      <c s="4" t="s" r="A5">
        <v>273</v>
      </c>
      <c s="5" t="n" r="B5">
        <v>1934</v>
      </c>
      <c s="5" t="n" r="C5">
        <v>1934</v>
      </c>
    </row>
    <row spans="1:3" r="6">
      <c s="4" t="s" r="A6">
        <v>274</v>
      </c>
      <c s="5" t="n" r="B6">
        <v>1734</v>
      </c>
      <c s="5" t="n" r="C6">
        <v>1668</v>
      </c>
    </row>
    <row spans="1:3" r="7">
      <c s="4" t="s" r="A7">
        <v>275</v>
      </c>
      <c s="5" t="n" r="B7">
        <v>1553</v>
      </c>
      <c s="5" t="n" r="C7">
        <v>1674</v>
      </c>
    </row>
    <row spans="1:3" r="8">
      <c s="4" t="s" r="A8">
        <v>276</v>
      </c>
      <c s="5" t="n" r="B8">
        <v>733</v>
      </c>
      <c s="5" t="n" r="C8">
        <v>651</v>
      </c>
    </row>
    <row spans="1:3" r="9">
      <c s="4" t="s" r="A9">
        <v>277</v>
      </c>
      <c s="5" t="n" r="B9">
        <v>638</v>
      </c>
      <c s="5" t="n" r="C9">
        <v>630</v>
      </c>
    </row>
    <row spans="1:3" r="10">
      <c s="4" t="s" r="A10">
        <v>278</v>
      </c>
      <c s="5" t="n" r="B10">
        <v>194</v>
      </c>
      <c s="5" t="n" r="C10">
        <v>1070</v>
      </c>
    </row>
    <row spans="1:3" r="11">
      <c s="4" t="s" r="A11">
        <v>279</v>
      </c>
      <c s="5" t="n" r="B11">
        <v>118</v>
      </c>
      <c s="5" t="n" r="C11">
        <v>368</v>
      </c>
    </row>
    <row spans="1:3" r="12">
      <c s="4" t="s" r="A12">
        <v>147</v>
      </c>
      <c s="5" t="n" r="B12">
        <v>1313</v>
      </c>
      <c s="5" t="n" r="C12">
        <v>1491</v>
      </c>
    </row>
    <row spans="1:3" r="13">
      <c s="4" t="s" r="A13">
        <v>280</v>
      </c>
      <c s="7" t="n" r="B13">
        <v>37895</v>
      </c>
      <c s="7" t="n" r="C13">
        <v>336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281</v>
      </c>
      <c s="2" t="s" r="B1">
        <v>2</v>
      </c>
      <c s="2" t="s" r="C1">
        <v>25</v>
      </c>
    </row>
    <row spans="1:3" r="2">
      <c s="3" t="s" r="A2">
        <v>282</v>
      </c>
    </row>
    <row spans="1:3" r="3">
      <c s="4" t="s" r="A3">
        <v>283</v>
      </c>
      <c s="7" t="n" r="B3">
        <v>68984</v>
      </c>
      <c s="7" t="n" r="C3">
        <v>64295</v>
      </c>
    </row>
    <row spans="1:3" r="4">
      <c s="4" t="s" r="A4">
        <v>284</v>
      </c>
      <c s="5" t="n" r="B4">
        <v>-93</v>
      </c>
      <c s="5" t="n" r="C4">
        <v>-2442</v>
      </c>
    </row>
    <row spans="1:3" r="5">
      <c s="4" t="s" r="A5">
        <v>285</v>
      </c>
      <c s="5" t="n" r="B5">
        <v>68891</v>
      </c>
      <c s="5" t="n" r="C5">
        <v>61853</v>
      </c>
    </row>
    <row spans="1:3" r="6">
      <c s="4" t="s" r="A6">
        <v>286</v>
      </c>
    </row>
    <row spans="1:3" r="7">
      <c s="3" t="s" r="A7">
        <v>282</v>
      </c>
    </row>
    <row spans="1:3" r="8">
      <c s="4" t="s" r="A8">
        <v>283</v>
      </c>
      <c s="5" t="n" r="B8">
        <v>68891</v>
      </c>
      <c s="5" t="n" r="C8">
        <v>59300</v>
      </c>
    </row>
    <row spans="1:3" r="9">
      <c s="4" t="s" r="A9">
        <v>287</v>
      </c>
    </row>
    <row spans="1:3" r="10">
      <c s="3" t="s" r="A10">
        <v>282</v>
      </c>
    </row>
    <row spans="1:3" r="11">
      <c s="4" t="s" r="A11">
        <v>283</v>
      </c>
      <c s="5" t="n" r="B11">
        <v>2</v>
      </c>
      <c s="5" t="n" r="C11">
        <v>8</v>
      </c>
    </row>
    <row spans="1:3" r="12">
      <c s="4" t="s" r="A12">
        <v>288</v>
      </c>
    </row>
    <row spans="1:3" r="13">
      <c s="3" t="s" r="A13">
        <v>282</v>
      </c>
    </row>
    <row spans="1:3" r="14">
      <c s="4" t="s" r="A14">
        <v>283</v>
      </c>
      <c s="5" t="n" r="B14">
        <v>0</v>
      </c>
      <c s="5" t="n" r="C14">
        <v>4896</v>
      </c>
    </row>
    <row spans="1:3" r="15">
      <c s="4" t="s" r="A15">
        <v>289</v>
      </c>
    </row>
    <row spans="1:3" r="16">
      <c s="3" t="s" r="A16">
        <v>282</v>
      </c>
    </row>
    <row spans="1:3" r="17">
      <c s="4" t="s" r="A17">
        <v>283</v>
      </c>
      <c s="7" t="n" r="B17">
        <v>91</v>
      </c>
      <c s="7" t="n" r="C17">
        <v>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52"/>
    <col customWidth="1" max="7" min="7" width="21"/>
    <col customWidth="1" max="8" min="8" width="21"/>
  </cols>
  <sheetData>
    <row spans="1:8" r="1">
      <c s="1" t="s" r="A1">
        <v>290</v>
      </c>
      <c s="2" t="s" r="B1">
        <v>291</v>
      </c>
      <c s="2" t="s" r="F1">
        <v>1</v>
      </c>
    </row>
    <row spans="1:8" r="2">
      <c s="2" t="s" r="B2">
        <v>292</v>
      </c>
      <c s="2" t="s" r="C2">
        <v>293</v>
      </c>
      <c s="2" t="s" r="D2">
        <v>294</v>
      </c>
      <c s="2" t="s" r="E2">
        <v>295</v>
      </c>
      <c s="2" t="s" r="F2">
        <v>296</v>
      </c>
      <c s="2" t="s" r="G2">
        <v>297</v>
      </c>
      <c s="2" t="s" r="H2">
        <v>298</v>
      </c>
    </row>
    <row spans="1:8" r="3">
      <c s="3" t="s" r="A3">
        <v>299</v>
      </c>
    </row>
    <row spans="1:8" r="4">
      <c s="4" t="s" r="A4">
        <v>300</v>
      </c>
      <c s="4" t="s" r="F4">
        <v>301</v>
      </c>
    </row>
    <row spans="1:8" r="5">
      <c s="4" t="s" r="A5">
        <v>302</v>
      </c>
      <c s="4" t="s" r="F5">
        <v>303</v>
      </c>
    </row>
    <row spans="1:8" r="6">
      <c s="4" t="s" r="A6">
        <v>304</v>
      </c>
      <c s="7" t="n" r="F6">
        <v>150000</v>
      </c>
      <c s="7" t="n" r="G6">
        <v>100000</v>
      </c>
    </row>
    <row spans="1:8" r="7">
      <c s="4" t="s" r="A7">
        <v>305</v>
      </c>
      <c s="4" t="s" r="F7">
        <v>306</v>
      </c>
    </row>
    <row spans="1:8" r="8">
      <c s="4" t="s" r="A8">
        <v>307</v>
      </c>
      <c s="4" t="s" r="F8">
        <v>308</v>
      </c>
    </row>
    <row spans="1:8" r="9">
      <c s="4" t="s" r="A9">
        <v>309</v>
      </c>
      <c s="4" t="s" r="F9">
        <v>310</v>
      </c>
    </row>
    <row spans="1:8" r="10">
      <c s="4" t="s" r="A10">
        <v>311</v>
      </c>
      <c s="4" t="s" r="F10">
        <v>312</v>
      </c>
    </row>
    <row spans="1:8" r="11">
      <c s="4" t="s" r="A11">
        <v>313</v>
      </c>
      <c s="7" t="n" r="F11">
        <v>220500</v>
      </c>
    </row>
    <row spans="1:8" r="12">
      <c s="4" t="s" r="A12">
        <v>314</v>
      </c>
      <c s="5" t="n" r="F12">
        <v>2</v>
      </c>
    </row>
    <row spans="1:8" r="13">
      <c s="4" t="s" r="A13">
        <v>315</v>
      </c>
      <c s="7" t="n" r="F13">
        <v>73400</v>
      </c>
    </row>
    <row spans="1:8" r="14">
      <c s="4" t="s" r="A14">
        <v>316</v>
      </c>
      <c s="5" t="n" r="F14">
        <v>4</v>
      </c>
    </row>
    <row spans="1:8" r="15">
      <c s="4" t="s" r="A15">
        <v>257</v>
      </c>
      <c s="7" t="n" r="B15">
        <v>4400</v>
      </c>
    </row>
    <row spans="1:8" r="16">
      <c s="4" t="s" r="A16">
        <v>317</v>
      </c>
      <c s="7" t="n" r="F16">
        <v>68984</v>
      </c>
      <c s="7" t="n" r="H16">
        <v>64295</v>
      </c>
    </row>
    <row spans="1:8" r="17">
      <c s="4" t="s" r="A17">
        <v>286</v>
      </c>
    </row>
    <row spans="1:8" r="18">
      <c s="3" t="s" r="A18">
        <v>299</v>
      </c>
    </row>
    <row spans="1:8" r="19">
      <c s="4" t="s" r="A19">
        <v>317</v>
      </c>
      <c s="5" t="n" r="F19">
        <v>68891</v>
      </c>
      <c s="5" t="n" r="H19">
        <v>59300</v>
      </c>
    </row>
    <row spans="1:8" r="20">
      <c s="4" t="s" r="A20">
        <v>288</v>
      </c>
    </row>
    <row spans="1:8" r="21">
      <c s="3" t="s" r="A21">
        <v>299</v>
      </c>
    </row>
    <row spans="1:8" r="22">
      <c s="4" t="s" r="A22">
        <v>317</v>
      </c>
      <c s="5" t="n" r="F22">
        <v>0</v>
      </c>
      <c s="5" t="n" r="H22">
        <v>4896</v>
      </c>
    </row>
    <row spans="1:8" r="23">
      <c s="4" t="s" r="A23">
        <v>289</v>
      </c>
    </row>
    <row spans="1:8" r="24">
      <c s="3" t="s" r="A24">
        <v>299</v>
      </c>
    </row>
    <row spans="1:8" r="25">
      <c s="4" t="s" r="A25">
        <v>317</v>
      </c>
      <c s="7" t="n" r="F25">
        <v>91</v>
      </c>
      <c s="7" t="n" r="H25">
        <v>91</v>
      </c>
    </row>
    <row spans="1:8" r="26">
      <c s="4" t="s" r="A26">
        <v>318</v>
      </c>
    </row>
    <row spans="1:8" r="27">
      <c s="3" t="s" r="A27">
        <v>299</v>
      </c>
    </row>
    <row spans="1:8" r="28">
      <c s="4" t="s" r="A28">
        <v>311</v>
      </c>
      <c s="4" t="s" r="F28">
        <v>319</v>
      </c>
    </row>
    <row spans="1:8" r="29">
      <c s="4" t="s" r="A29">
        <v>320</v>
      </c>
      <c s="10" t="n" r="F29">
        <v>1.25</v>
      </c>
    </row>
    <row spans="1:8" r="30">
      <c s="4" t="s" r="A30">
        <v>321</v>
      </c>
      <c s="10" t="n" r="F30">
        <v>1.5</v>
      </c>
    </row>
    <row spans="1:8" r="31">
      <c s="4" t="s" r="A31">
        <v>322</v>
      </c>
    </row>
    <row spans="1:8" r="32">
      <c s="3" t="s" r="A32">
        <v>299</v>
      </c>
    </row>
    <row spans="1:8" r="33">
      <c s="4" t="s" r="A33">
        <v>311</v>
      </c>
      <c s="4" t="s" r="F33">
        <v>323</v>
      </c>
    </row>
    <row spans="1:8" r="34">
      <c s="4" t="s" r="A34">
        <v>324</v>
      </c>
      <c s="5" t="n" r="F34">
        <v>3</v>
      </c>
    </row>
    <row spans="1:8" r="35">
      <c s="4" t="s" r="A35">
        <v>325</v>
      </c>
    </row>
    <row spans="1:8" r="36">
      <c s="3" t="s" r="A36">
        <v>299</v>
      </c>
    </row>
    <row spans="1:8" r="37">
      <c s="4" t="s" r="A37">
        <v>326</v>
      </c>
      <c s="7" t="n" r="C37">
        <v>3000</v>
      </c>
    </row>
    <row spans="1:8" r="38">
      <c s="4" t="s" r="A38">
        <v>327</v>
      </c>
      <c s="4" t="s" r="F38">
        <v>328</v>
      </c>
    </row>
    <row spans="1:8" r="39">
      <c s="4" t="s" r="A39">
        <v>329</v>
      </c>
    </row>
    <row spans="1:8" r="40">
      <c s="3" t="s" r="A40">
        <v>299</v>
      </c>
    </row>
    <row spans="1:8" r="41">
      <c s="4" t="s" r="A41">
        <v>305</v>
      </c>
      <c s="4" t="s" r="F41">
        <v>330</v>
      </c>
    </row>
    <row spans="1:8" r="42">
      <c s="4" t="s" r="A42">
        <v>326</v>
      </c>
      <c s="7" t="n" r="D42">
        <v>900</v>
      </c>
    </row>
    <row spans="1:8" r="43">
      <c s="4" t="s" r="A43">
        <v>331</v>
      </c>
    </row>
    <row spans="1:8" r="44">
      <c s="3" t="s" r="A44">
        <v>299</v>
      </c>
    </row>
    <row spans="1:8" r="45">
      <c s="4" t="s" r="A45">
        <v>326</v>
      </c>
      <c s="7" t="n" r="E45">
        <v>1900</v>
      </c>
    </row>
    <row spans="1:8" r="46">
      <c s="4" t="s" r="A46">
        <v>327</v>
      </c>
      <c s="4" t="s" r="F46">
        <v>332</v>
      </c>
    </row>
    <row spans="1:8" r="47">
      <c s="4" t="s" r="A47">
        <v>286</v>
      </c>
    </row>
    <row spans="1:8" r="48">
      <c s="3" t="s" r="A48">
        <v>299</v>
      </c>
    </row>
    <row spans="1:8" r="49">
      <c s="4" t="s" r="A49">
        <v>333</v>
      </c>
      <c s="7" t="n" r="F49">
        <v>40000</v>
      </c>
    </row>
    <row spans="1:8" r="50">
      <c s="4" t="s" r="A50">
        <v>334</v>
      </c>
      <c s="7" t="n" r="F50">
        <v>68900</v>
      </c>
    </row>
    <row spans="1:8" r="51">
      <c s="4" t="s" r="A51">
        <v>335</v>
      </c>
      <c s="4" t="s" r="F51">
        <v>336</v>
      </c>
    </row>
    <row spans="1:8" r="52">
      <c s="4" t="s" r="A52">
        <v>337</v>
      </c>
    </row>
    <row spans="1:8" r="53">
      <c s="3" t="s" r="A53">
        <v>299</v>
      </c>
    </row>
    <row spans="1:8" r="54">
      <c s="4" t="s" r="A54">
        <v>304</v>
      </c>
      <c s="7" t="n" r="F54">
        <v>50000</v>
      </c>
    </row>
    <row spans="1:8" r="55">
      <c s="4" t="s" r="A55">
        <v>338</v>
      </c>
    </row>
    <row spans="1:8" r="56">
      <c s="3" t="s" r="A56">
        <v>299</v>
      </c>
    </row>
    <row spans="1:8" r="57">
      <c s="4" t="s" r="A57">
        <v>339</v>
      </c>
      <c s="5" t="n" r="F57">
        <v>20000</v>
      </c>
    </row>
    <row spans="1:8" r="58">
      <c s="4" t="s" r="A58">
        <v>334</v>
      </c>
      <c s="5" t="n" r="F58">
        <v>7700</v>
      </c>
    </row>
    <row spans="1:8" r="59">
      <c s="4" t="s" r="A59">
        <v>340</v>
      </c>
    </row>
    <row spans="1:8" r="60">
      <c s="3" t="s" r="A60">
        <v>299</v>
      </c>
    </row>
    <row spans="1:8" r="61">
      <c s="4" t="s" r="A61">
        <v>341</v>
      </c>
      <c s="7" t="n" r="F61">
        <v>10000</v>
      </c>
    </row>
    <row spans="1:8" r="62">
      <c s="4" t="s" r="A62">
        <v>342</v>
      </c>
    </row>
    <row spans="1:8" r="63">
      <c s="3" t="s" r="A63">
        <v>299</v>
      </c>
    </row>
    <row spans="1:8" r="64">
      <c s="4" t="s" r="A64">
        <v>343</v>
      </c>
      <c s="4" t="s" r="F64">
        <v>344</v>
      </c>
    </row>
    <row spans="1:8" r="65">
      <c s="4" t="s" r="A65">
        <v>345</v>
      </c>
      <c s="4" t="s" r="F65">
        <v>346</v>
      </c>
    </row>
    <row spans="1:8" r="66">
      <c s="4" t="s" r="A66">
        <v>347</v>
      </c>
      <c s="4" t="s" r="F66">
        <v>348</v>
      </c>
    </row>
    <row spans="1:8" r="67">
      <c s="4" t="s" r="A67">
        <v>349</v>
      </c>
      <c s="4" t="s" r="F67">
        <v>306</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0</v>
      </c>
      <c s="2" t="s" r="B1">
        <v>72</v>
      </c>
      <c s="2" t="s" r="D1">
        <v>1</v>
      </c>
    </row>
    <row spans="1:5" r="2">
      <c s="2" t="s" r="B2">
        <v>2</v>
      </c>
      <c s="2" t="s" r="C2">
        <v>73</v>
      </c>
      <c s="2" t="s" r="D2">
        <v>2</v>
      </c>
      <c s="2" t="s" r="E2">
        <v>73</v>
      </c>
    </row>
    <row spans="1:5" r="3">
      <c s="3" t="s" r="A3">
        <v>177</v>
      </c>
    </row>
    <row spans="1:5" r="4">
      <c s="4" t="s" r="A4">
        <v>351</v>
      </c>
      <c s="7" t="n" r="B4">
        <v>3</v>
      </c>
      <c s="7" t="n" r="C4">
        <v>79</v>
      </c>
      <c s="7" t="n" r="D4">
        <v>84</v>
      </c>
      <c s="7" t="n" r="E4">
        <v>157</v>
      </c>
    </row>
    <row spans="1:5" r="5">
      <c s="4" t="s" r="A5">
        <v>352</v>
      </c>
      <c s="5" t="n" r="B5">
        <v>803</v>
      </c>
      <c s="5" t="n" r="C5">
        <v>1037</v>
      </c>
      <c s="5" t="n" r="D5">
        <v>1627</v>
      </c>
      <c s="5" t="n" r="E5">
        <v>2057</v>
      </c>
    </row>
    <row spans="1:5" r="6">
      <c s="4" t="s" r="A6">
        <v>353</v>
      </c>
      <c s="5" t="n" r="B6">
        <v>-892</v>
      </c>
      <c s="5" t="n" r="C6">
        <v>-1115</v>
      </c>
      <c s="5" t="n" r="D6">
        <v>-1801</v>
      </c>
      <c s="5" t="n" r="E6">
        <v>-2213</v>
      </c>
    </row>
    <row spans="1:5" r="7">
      <c s="4" t="s" r="A7">
        <v>354</v>
      </c>
      <c s="5" t="n" r="B7">
        <v>128</v>
      </c>
      <c s="5" t="n" r="C7">
        <v>127</v>
      </c>
      <c s="5" t="n" r="D7">
        <v>256</v>
      </c>
      <c s="5" t="n" r="E7">
        <v>252</v>
      </c>
    </row>
    <row spans="1:5" r="8">
      <c s="4" t="s" r="A8">
        <v>355</v>
      </c>
      <c s="5" t="n" r="B8">
        <v>-332</v>
      </c>
      <c s="5" t="n" r="C8">
        <v>0</v>
      </c>
      <c s="5" t="n" r="D8">
        <v>-332</v>
      </c>
      <c s="5" t="n" r="E8">
        <v>0</v>
      </c>
    </row>
    <row spans="1:5" r="9">
      <c s="4" t="s" r="A9">
        <v>356</v>
      </c>
      <c s="7" t="n" r="B9">
        <v>-290</v>
      </c>
      <c s="7" t="n" r="C9">
        <v>128</v>
      </c>
      <c s="7" t="n" r="D9">
        <v>-166</v>
      </c>
      <c s="7" t="n" r="E9">
        <v>2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357</v>
      </c>
      <c s="2" t="s" r="B1">
        <v>1</v>
      </c>
      <c s="2" t="s" r="C1">
        <v>262</v>
      </c>
    </row>
    <row spans="1:3" r="2">
      <c s="2" t="s" r="B2">
        <v>358</v>
      </c>
      <c s="2" t="s" r="C2">
        <v>359</v>
      </c>
    </row>
    <row spans="1:3" r="3">
      <c s="3" t="s" r="A3">
        <v>360</v>
      </c>
    </row>
    <row spans="1:3" r="4">
      <c s="4" t="s" r="A4">
        <v>361</v>
      </c>
      <c s="5" t="n" r="B4">
        <v>2</v>
      </c>
    </row>
    <row spans="1:3" r="5">
      <c s="4" t="s" r="A5">
        <v>362</v>
      </c>
      <c s="4" t="s" r="B5">
        <v>363</v>
      </c>
    </row>
    <row spans="1:3" r="6">
      <c s="4" t="s" r="A6">
        <v>364</v>
      </c>
      <c s="4" t="s" r="B6">
        <v>365</v>
      </c>
    </row>
    <row spans="1:3" r="7">
      <c s="4" t="s" r="A7">
        <v>366</v>
      </c>
      <c s="4" t="s" r="B7">
        <v>365</v>
      </c>
    </row>
    <row spans="1:3" r="8">
      <c s="4" t="s" r="A8">
        <v>367</v>
      </c>
      <c s="5" t="n" r="B8">
        <v>2</v>
      </c>
    </row>
    <row spans="1:3" r="9">
      <c s="4" t="s" r="A9">
        <v>368</v>
      </c>
      <c s="4" t="s" r="B9">
        <v>332</v>
      </c>
    </row>
    <row spans="1:3" r="10">
      <c s="4" t="s" r="A10">
        <v>369</v>
      </c>
      <c s="9" t="n" r="B10">
        <v>0.8</v>
      </c>
    </row>
    <row spans="1:3" r="11">
      <c s="4" t="s" r="A11">
        <v>370</v>
      </c>
    </row>
    <row spans="1:3" r="12">
      <c s="3" t="s" r="A12">
        <v>360</v>
      </c>
    </row>
    <row spans="1:3" r="13">
      <c s="4" t="s" r="A13">
        <v>369</v>
      </c>
      <c s="9" t="n" r="C13">
        <v>1.7</v>
      </c>
    </row>
    <row spans="1:3" r="14">
      <c s="4" t="s" r="A14">
        <v>371</v>
      </c>
    </row>
    <row spans="1:3" r="15">
      <c s="3" t="s" r="A15">
        <v>360</v>
      </c>
    </row>
    <row spans="1:3" r="16">
      <c s="4" t="s" r="A16">
        <v>368</v>
      </c>
      <c s="4" t="s" r="B16">
        <v>372</v>
      </c>
    </row>
    <row spans="1:3" r="17">
      <c s="4" t="s" r="A17">
        <v>373</v>
      </c>
    </row>
    <row spans="1:3" r="18">
      <c s="3" t="s" r="A18">
        <v>360</v>
      </c>
    </row>
    <row spans="1:3" r="19">
      <c s="4" t="s" r="A19">
        <v>368</v>
      </c>
      <c s="4" t="s" r="B19">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129629</v>
      </c>
      <c s="7" t="n" r="C4">
        <v>146242</v>
      </c>
      <c s="7" t="n" r="D4">
        <v>251967</v>
      </c>
      <c s="7" t="n" r="E4">
        <v>271183</v>
      </c>
    </row>
    <row spans="1:5" r="5">
      <c s="3" t="s" r="A5">
        <v>76</v>
      </c>
    </row>
    <row spans="1:5" r="6">
      <c s="4" t="s" r="A6">
        <v>77</v>
      </c>
      <c s="5" t="n" r="B6">
        <v>95741</v>
      </c>
      <c s="5" t="n" r="C6">
        <v>109172</v>
      </c>
      <c s="5" t="n" r="D6">
        <v>189611</v>
      </c>
      <c s="5" t="n" r="E6">
        <v>203874</v>
      </c>
    </row>
    <row spans="1:5" r="7">
      <c s="4" t="s" r="A7">
        <v>78</v>
      </c>
      <c s="5" t="n" r="B7">
        <v>3169</v>
      </c>
      <c s="5" t="n" r="C7">
        <v>2988</v>
      </c>
      <c s="5" t="n" r="D7">
        <v>6251</v>
      </c>
      <c s="5" t="n" r="E7">
        <v>5977</v>
      </c>
    </row>
    <row spans="1:5" r="8">
      <c s="4" t="s" r="A8">
        <v>79</v>
      </c>
      <c s="5" t="n" r="B8">
        <v>24396</v>
      </c>
      <c s="5" t="n" r="C8">
        <v>25778</v>
      </c>
      <c s="5" t="n" r="D8">
        <v>47452</v>
      </c>
      <c s="5" t="n" r="E8">
        <v>50510</v>
      </c>
    </row>
    <row spans="1:5" r="9">
      <c s="4" t="s" r="A9">
        <v>80</v>
      </c>
      <c s="5" t="n" r="B9">
        <v>123306</v>
      </c>
      <c s="5" t="n" r="C9">
        <v>137938</v>
      </c>
      <c s="5" t="n" r="D9">
        <v>243314</v>
      </c>
      <c s="5" t="n" r="E9">
        <v>260361</v>
      </c>
    </row>
    <row spans="1:5" r="10">
      <c s="4" t="s" r="A10">
        <v>81</v>
      </c>
      <c s="5" t="n" r="B10">
        <v>6323</v>
      </c>
      <c s="5" t="n" r="C10">
        <v>8304</v>
      </c>
      <c s="5" t="n" r="D10">
        <v>8653</v>
      </c>
      <c s="5" t="n" r="E10">
        <v>10822</v>
      </c>
    </row>
    <row spans="1:5" r="11">
      <c s="4" t="s" r="A11">
        <v>82</v>
      </c>
      <c s="5" t="n" r="B11">
        <v>-555</v>
      </c>
      <c s="5" t="n" r="C11">
        <v>-439</v>
      </c>
      <c s="5" t="n" r="D11">
        <v>-1078</v>
      </c>
      <c s="5" t="n" r="E11">
        <v>-604</v>
      </c>
    </row>
    <row spans="1:5" r="12">
      <c s="4" t="s" r="A12">
        <v>83</v>
      </c>
      <c s="5" t="n" r="B12">
        <v>-356</v>
      </c>
      <c s="5" t="n" r="C12">
        <v>-445</v>
      </c>
      <c s="5" t="n" r="D12">
        <v>-988</v>
      </c>
      <c s="5" t="n" r="E12">
        <v>-894</v>
      </c>
    </row>
    <row spans="1:5" r="13">
      <c s="4" t="s" r="A13">
        <v>84</v>
      </c>
      <c s="5" t="n" r="B13">
        <v>5412</v>
      </c>
      <c s="5" t="n" r="C13">
        <v>7420</v>
      </c>
      <c s="5" t="n" r="D13">
        <v>6587</v>
      </c>
      <c s="5" t="n" r="E13">
        <v>9324</v>
      </c>
    </row>
    <row spans="1:5" r="14">
      <c s="4" t="s" r="A14">
        <v>85</v>
      </c>
      <c s="5" t="n" r="B14">
        <v>-2037</v>
      </c>
      <c s="5" t="n" r="C14">
        <v>-2913</v>
      </c>
      <c s="5" t="n" r="D14">
        <v>-2899</v>
      </c>
      <c s="5" t="n" r="E14">
        <v>-3801</v>
      </c>
    </row>
    <row spans="1:5" r="15">
      <c s="4" t="s" r="A15">
        <v>86</v>
      </c>
      <c s="7" t="n" r="B15">
        <v>3375</v>
      </c>
      <c s="7" t="n" r="C15">
        <v>4507</v>
      </c>
      <c s="7" t="n" r="D15">
        <v>3688</v>
      </c>
      <c s="7" t="n" r="E15">
        <v>5523</v>
      </c>
    </row>
    <row spans="1:5" r="16">
      <c s="3" t="s" r="A16">
        <v>87</v>
      </c>
    </row>
    <row spans="1:5" r="17">
      <c s="4" t="s" r="A17">
        <v>88</v>
      </c>
      <c s="8" t="n" r="B17">
        <v>0.09</v>
      </c>
      <c s="8" t="n" r="C17">
        <v>0.12</v>
      </c>
      <c s="8" t="n" r="D17">
        <v>0.1</v>
      </c>
      <c s="8" t="n" r="E17">
        <v>0.15</v>
      </c>
    </row>
    <row spans="1:5" r="18">
      <c s="4" t="s" r="A18">
        <v>89</v>
      </c>
      <c s="8" t="n" r="B18">
        <v>0.09</v>
      </c>
      <c s="8" t="n" r="C18">
        <v>0.12</v>
      </c>
      <c s="8" t="n" r="D18">
        <v>0.1</v>
      </c>
      <c s="8" t="n" r="E18">
        <v>0.15</v>
      </c>
    </row>
    <row spans="1:5" r="19">
      <c s="3" t="s" r="A19">
        <v>90</v>
      </c>
    </row>
    <row spans="1:5" r="20">
      <c s="4" t="s" r="A20">
        <v>91</v>
      </c>
      <c s="5" t="n" r="B20">
        <v>37836</v>
      </c>
      <c s="5" t="n" r="C20">
        <v>37617</v>
      </c>
      <c s="5" t="n" r="D20">
        <v>37793</v>
      </c>
      <c s="5" t="n" r="E20">
        <v>37593</v>
      </c>
    </row>
    <row spans="1:5" r="21">
      <c s="4" t="s" r="A21">
        <v>92</v>
      </c>
      <c s="5" t="n" r="B21">
        <v>38030</v>
      </c>
      <c s="5" t="n" r="C21">
        <v>37836</v>
      </c>
      <c s="5" t="n" r="D21">
        <v>37982</v>
      </c>
      <c s="5" t="n" r="E21">
        <v>378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45"/>
    <col customWidth="1" max="3" min="3" width="20"/>
    <col customWidth="1" max="4" min="4" width="37"/>
    <col customWidth="1" max="5" min="5" width="30"/>
    <col customWidth="1" max="6" min="6" width="29"/>
    <col customWidth="1" max="7" min="7" width="21"/>
  </cols>
  <sheetData>
    <row spans="1:7" r="1">
      <c s="1" t="s" r="A1">
        <v>375</v>
      </c>
      <c s="2" t="s" r="B1">
        <v>72</v>
      </c>
      <c s="2" t="s" r="F1">
        <v>1</v>
      </c>
    </row>
    <row spans="1:7" r="2">
      <c s="2" t="s" r="B2">
        <v>376</v>
      </c>
      <c s="2" t="s" r="C2">
        <v>377</v>
      </c>
      <c s="2" t="s" r="D2">
        <v>378</v>
      </c>
      <c s="2" t="s" r="E2">
        <v>379</v>
      </c>
      <c s="2" t="s" r="F2">
        <v>380</v>
      </c>
      <c s="2" t="s" r="G2">
        <v>381</v>
      </c>
    </row>
    <row spans="1:7" r="3">
      <c s="3" t="s" r="A3">
        <v>382</v>
      </c>
    </row>
    <row spans="1:7" r="4">
      <c s="4" t="s" r="A4">
        <v>383</v>
      </c>
      <c s="7" t="n" r="F4">
        <v>1226</v>
      </c>
      <c s="7" t="n" r="G4">
        <v>886</v>
      </c>
    </row>
    <row spans="1:7" r="5">
      <c s="4" t="s" r="A5">
        <v>384</v>
      </c>
      <c s="5" t="n" r="B5">
        <v>1</v>
      </c>
      <c s="5" t="n" r="F5">
        <v>1</v>
      </c>
    </row>
    <row spans="1:7" r="6">
      <c s="4" t="s" r="A6">
        <v>385</v>
      </c>
      <c s="7" t="n" r="B6">
        <v>600</v>
      </c>
      <c s="7" t="n" r="D6">
        <v>0</v>
      </c>
      <c s="7" t="n" r="F6">
        <v>1000</v>
      </c>
      <c s="5" t="n" r="G6">
        <v>700</v>
      </c>
    </row>
    <row spans="1:7" r="7">
      <c s="4" t="s" r="A7">
        <v>386</v>
      </c>
      <c s="5" t="n" r="B7">
        <v>17500</v>
      </c>
      <c s="5" t="n" r="D7">
        <v>133866</v>
      </c>
    </row>
    <row spans="1:7" r="8">
      <c s="4" t="s" r="A8">
        <v>387</v>
      </c>
      <c s="8" t="n" r="B8">
        <v>4.64</v>
      </c>
      <c s="8" t="n" r="D8">
        <v>6.24</v>
      </c>
    </row>
    <row spans="1:7" r="9">
      <c s="4" t="s" r="A9">
        <v>388</v>
      </c>
      <c s="7" t="n" r="B9">
        <v>1800</v>
      </c>
      <c s="5" t="n" r="F9">
        <v>1800</v>
      </c>
    </row>
    <row spans="1:7" r="10">
      <c s="4" t="s" r="A10">
        <v>389</v>
      </c>
      <c s="7" t="n" r="B10">
        <v>2300</v>
      </c>
      <c s="5" t="n" r="F10">
        <v>2300</v>
      </c>
    </row>
    <row spans="1:7" r="11">
      <c s="4" t="s" r="A11">
        <v>390</v>
      </c>
    </row>
    <row spans="1:7" r="12">
      <c s="3" t="s" r="A12">
        <v>382</v>
      </c>
    </row>
    <row spans="1:7" r="13">
      <c s="4" t="s" r="A13">
        <v>391</v>
      </c>
      <c s="5" t="n" r="D13">
        <v>214418</v>
      </c>
    </row>
    <row spans="1:7" r="14">
      <c s="4" t="s" r="A14">
        <v>392</v>
      </c>
      <c s="5" t="n" r="B14">
        <v>38053</v>
      </c>
      <c s="5" t="n" r="C14">
        <v>32918</v>
      </c>
      <c s="5" t="n" r="E14">
        <v>44364</v>
      </c>
    </row>
    <row spans="1:7" r="15">
      <c s="4" t="s" r="A15">
        <v>393</v>
      </c>
      <c s="5" t="n" r="B15">
        <v>29699</v>
      </c>
      <c s="5" t="n" r="C15">
        <v>24839</v>
      </c>
      <c s="5" t="n" r="E15">
        <v>32386</v>
      </c>
    </row>
    <row spans="1:7" r="16">
      <c s="4" t="s" r="A16">
        <v>394</v>
      </c>
      <c s="5" t="n" r="B16">
        <v>8354</v>
      </c>
      <c s="5" t="n" r="C16">
        <v>8079</v>
      </c>
      <c s="5" t="n" r="E16">
        <v>11978</v>
      </c>
    </row>
    <row spans="1:7" r="17">
      <c s="4" t="s" r="A17">
        <v>395</v>
      </c>
      <c s="8" t="n" r="D17">
        <v>10.85</v>
      </c>
    </row>
    <row spans="1:7" r="18">
      <c s="4" t="s" r="A18">
        <v>396</v>
      </c>
    </row>
    <row spans="1:7" r="19">
      <c s="3" t="s" r="A19">
        <v>382</v>
      </c>
    </row>
    <row spans="1:7" r="20">
      <c s="4" t="s" r="A20">
        <v>391</v>
      </c>
      <c s="5" t="n" r="D20">
        <v>65381</v>
      </c>
    </row>
    <row spans="1:7" r="21">
      <c s="4" t="s" r="A21">
        <v>211</v>
      </c>
    </row>
    <row spans="1:7" r="22">
      <c s="3" t="s" r="A22">
        <v>382</v>
      </c>
    </row>
    <row spans="1:7" r="23">
      <c s="4" t="s" r="A23">
        <v>383</v>
      </c>
      <c s="7" t="n" r="B23">
        <v>700</v>
      </c>
      <c s="7" t="n" r="D23">
        <v>600</v>
      </c>
      <c s="5" t="n" r="F23">
        <v>1200</v>
      </c>
      <c s="7" t="n" r="G23">
        <v>900</v>
      </c>
    </row>
    <row spans="1:7" r="24">
      <c s="4" t="s" r="A24">
        <v>397</v>
      </c>
    </row>
    <row spans="1:7" r="25">
      <c s="3" t="s" r="A25">
        <v>382</v>
      </c>
    </row>
    <row spans="1:7" r="26">
      <c s="4" t="s" r="A26">
        <v>398</v>
      </c>
      <c s="7" t="n" r="B26">
        <v>200</v>
      </c>
      <c s="7" t="n" r="F26">
        <v>200</v>
      </c>
    </row>
    <row spans="1:7" r="27">
      <c s="4" t="s" r="A27">
        <v>399</v>
      </c>
    </row>
    <row spans="1:7" r="28">
      <c s="3" t="s" r="A28">
        <v>382</v>
      </c>
    </row>
    <row spans="1:7" r="29">
      <c s="4" t="s" r="A29">
        <v>391</v>
      </c>
      <c s="5" t="n" r="B29">
        <v>70000</v>
      </c>
      <c s="5" t="n" r="E29">
        <v>24000</v>
      </c>
    </row>
    <row spans="1:7" r="30">
      <c s="4" t="s" r="A30">
        <v>392</v>
      </c>
      <c s="5" t="n" r="B30">
        <v>28000</v>
      </c>
      <c s="5" t="n" r="C30">
        <v>30000</v>
      </c>
      <c s="5" t="n" r="E30">
        <v>20000</v>
      </c>
    </row>
    <row spans="1:7" r="31">
      <c s="4" t="s" r="A31">
        <v>395</v>
      </c>
      <c s="8" t="n" r="B31">
        <v>8.48</v>
      </c>
      <c s="8" t="n" r="E31">
        <v>11.58</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00</v>
      </c>
      <c s="2" t="s" r="B1">
        <v>2</v>
      </c>
      <c s="2" t="s" r="C1">
        <v>401</v>
      </c>
      <c s="2" t="s" r="D1">
        <v>25</v>
      </c>
      <c s="2" t="s" r="E1">
        <v>73</v>
      </c>
      <c s="2" t="s" r="F1">
        <v>402</v>
      </c>
      <c s="2" t="s" r="G1">
        <v>403</v>
      </c>
    </row>
    <row spans="1:7" r="2">
      <c s="3" t="s" r="A2">
        <v>404</v>
      </c>
    </row>
    <row spans="1:7" r="3">
      <c s="4" t="s" r="A3">
        <v>405</v>
      </c>
      <c s="7" t="n" r="B3">
        <v>-21825</v>
      </c>
      <c s="7" t="n" r="C3">
        <v>-23758</v>
      </c>
      <c s="7" t="n" r="D3">
        <v>-21453</v>
      </c>
      <c s="7" t="n" r="E3">
        <v>-14394</v>
      </c>
      <c s="7" t="n" r="F3">
        <v>-15028</v>
      </c>
      <c s="7" t="n" r="G3">
        <v>-15612</v>
      </c>
    </row>
    <row spans="1:7" r="4">
      <c s="4" t="s" r="A4">
        <v>406</v>
      </c>
    </row>
    <row spans="1:7" r="5">
      <c s="3" t="s" r="A5">
        <v>404</v>
      </c>
    </row>
    <row spans="1:7" r="6">
      <c s="4" t="s" r="A6">
        <v>407</v>
      </c>
      <c s="5" t="n" r="B6">
        <v>-21710</v>
      </c>
      <c s="5" t="n" r="D6">
        <v>-22180</v>
      </c>
    </row>
    <row spans="1:7" r="7">
      <c s="4" t="s" r="A7">
        <v>408</v>
      </c>
      <c s="5" t="n" r="B7">
        <v>4391</v>
      </c>
      <c s="5" t="n" r="D7">
        <v>4523</v>
      </c>
    </row>
    <row spans="1:7" r="8">
      <c s="4" t="s" r="A8">
        <v>405</v>
      </c>
      <c s="5" t="n" r="B8">
        <v>-17319</v>
      </c>
      <c s="5" t="n" r="C8">
        <v>-16680</v>
      </c>
      <c s="5" t="n" r="D8">
        <v>-17657</v>
      </c>
      <c s="5" t="n" r="E8">
        <v>-17284</v>
      </c>
      <c s="5" t="n" r="F8">
        <v>-16965</v>
      </c>
      <c s="5" t="n" r="G8">
        <v>-16950</v>
      </c>
    </row>
    <row spans="1:7" r="9">
      <c s="4" t="s" r="A9">
        <v>409</v>
      </c>
    </row>
    <row spans="1:7" r="10">
      <c s="3" t="s" r="A10">
        <v>404</v>
      </c>
    </row>
    <row spans="1:7" r="11">
      <c s="4" t="s" r="A11">
        <v>407</v>
      </c>
      <c s="5" t="n" r="B11">
        <v>-366</v>
      </c>
      <c s="5" t="n" r="D11">
        <v>95</v>
      </c>
    </row>
    <row spans="1:7" r="12">
      <c s="4" t="s" r="A12">
        <v>408</v>
      </c>
      <c s="5" t="n" r="B12">
        <v>146</v>
      </c>
      <c s="5" t="n" r="D12">
        <v>-38</v>
      </c>
    </row>
    <row spans="1:7" r="13">
      <c s="4" t="s" r="A13">
        <v>405</v>
      </c>
      <c s="5" t="n" r="B13">
        <v>-220</v>
      </c>
      <c s="5" t="n" r="C13">
        <v>-367</v>
      </c>
      <c s="5" t="n" r="D13">
        <v>57</v>
      </c>
      <c s="5" t="n" r="E13">
        <v>17</v>
      </c>
      <c s="5" t="n" r="F13">
        <v>111</v>
      </c>
      <c s="5" t="n" r="G13">
        <v>132</v>
      </c>
    </row>
    <row spans="1:7" r="14">
      <c s="4" t="s" r="A14">
        <v>120</v>
      </c>
    </row>
    <row spans="1:7" r="15">
      <c s="3" t="s" r="A15">
        <v>404</v>
      </c>
    </row>
    <row spans="1:7" r="16">
      <c s="4" t="s" r="A16">
        <v>407</v>
      </c>
      <c s="5" t="n" r="B16">
        <v>-4286</v>
      </c>
      <c s="5" t="n" r="D16">
        <v>-3853</v>
      </c>
    </row>
    <row spans="1:7" r="17">
      <c s="4" t="s" r="A17">
        <v>405</v>
      </c>
      <c s="7" t="n" r="B17">
        <v>-4286</v>
      </c>
      <c s="7" t="n" r="C17">
        <v>-6711</v>
      </c>
      <c s="7" t="n" r="D17">
        <v>-3853</v>
      </c>
      <c s="7" t="n" r="E17">
        <v>2873</v>
      </c>
      <c s="7" t="n" r="F17">
        <v>1826</v>
      </c>
      <c s="7" t="n" r="G17">
        <v>12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10</v>
      </c>
      <c s="2" t="s" r="C1">
        <v>72</v>
      </c>
      <c s="2" t="s" r="E1">
        <v>1</v>
      </c>
    </row>
    <row spans="1:6" r="2">
      <c s="2" t="s" r="C2">
        <v>2</v>
      </c>
      <c s="2" t="s" r="D2">
        <v>73</v>
      </c>
      <c s="2" t="s" r="E2">
        <v>2</v>
      </c>
      <c s="2" t="s" r="F2">
        <v>73</v>
      </c>
    </row>
    <row spans="1:6" r="3">
      <c s="3" t="s" r="A3">
        <v>411</v>
      </c>
    </row>
    <row spans="1:6" r="4">
      <c s="4" t="s" r="A4">
        <v>412</v>
      </c>
      <c s="7" t="n" r="C4">
        <v>-23758</v>
      </c>
      <c s="7" t="n" r="D4">
        <v>-15028</v>
      </c>
      <c s="7" t="n" r="E4">
        <v>-21453</v>
      </c>
      <c s="7" t="n" r="F4">
        <v>-15612</v>
      </c>
    </row>
    <row spans="1:6" r="5">
      <c s="4" t="s" r="A5">
        <v>413</v>
      </c>
      <c s="4" t="s" r="B5">
        <v>414</v>
      </c>
      <c s="5" t="n" r="C5">
        <v>1589</v>
      </c>
      <c s="5" t="n" r="D5">
        <v>510</v>
      </c>
      <c s="5" t="n" r="E5">
        <v>-835</v>
      </c>
      <c s="5" t="n" r="F5">
        <v>995</v>
      </c>
    </row>
    <row spans="1:6" r="6">
      <c s="4" t="s" r="A6">
        <v>415</v>
      </c>
      <c s="4" t="s" r="B6">
        <v>416</v>
      </c>
      <c s="5" t="n" r="C6">
        <v>344</v>
      </c>
      <c s="5" t="n" r="D6">
        <v>124</v>
      </c>
      <c s="5" t="n" r="E6">
        <v>463</v>
      </c>
      <c s="5" t="n" r="F6">
        <v>223</v>
      </c>
    </row>
    <row spans="1:6" r="7">
      <c s="4" t="s" r="A7">
        <v>417</v>
      </c>
      <c s="5" t="n" r="C7">
        <v>1933</v>
      </c>
      <c s="5" t="n" r="D7">
        <v>634</v>
      </c>
      <c s="5" t="n" r="E7">
        <v>-372</v>
      </c>
      <c s="5" t="n" r="F7">
        <v>1218</v>
      </c>
    </row>
    <row spans="1:6" r="8">
      <c s="4" t="s" r="A8">
        <v>418</v>
      </c>
      <c s="5" t="n" r="C8">
        <v>-21825</v>
      </c>
      <c s="5" t="n" r="D8">
        <v>-14394</v>
      </c>
      <c s="5" t="n" r="E8">
        <v>-21825</v>
      </c>
      <c s="5" t="n" r="F8">
        <v>-14394</v>
      </c>
    </row>
    <row spans="1:6" r="9">
      <c s="4" t="s" r="A9">
        <v>419</v>
      </c>
    </row>
    <row spans="1:6" r="10">
      <c s="3" t="s" r="A10">
        <v>411</v>
      </c>
    </row>
    <row spans="1:6" r="11">
      <c s="4" t="s" r="A11">
        <v>412</v>
      </c>
      <c s="5" t="n" r="C11">
        <v>-16680</v>
      </c>
      <c s="5" t="n" r="D11">
        <v>-16965</v>
      </c>
      <c s="5" t="n" r="E11">
        <v>-17657</v>
      </c>
      <c s="5" t="n" r="F11">
        <v>-16950</v>
      </c>
    </row>
    <row spans="1:6" r="12">
      <c s="4" t="s" r="A12">
        <v>413</v>
      </c>
      <c s="4" t="s" r="B12">
        <v>414</v>
      </c>
      <c s="5" t="n" r="C12">
        <v>-983</v>
      </c>
      <c s="5" t="n" r="D12">
        <v>-419</v>
      </c>
      <c s="5" t="n" r="E12">
        <v>-105</v>
      </c>
      <c s="5" t="n" r="F12">
        <v>-533</v>
      </c>
    </row>
    <row spans="1:6" r="13">
      <c s="4" t="s" r="A13">
        <v>415</v>
      </c>
      <c s="4" t="s" r="B13">
        <v>416</v>
      </c>
      <c s="5" t="n" r="C13">
        <v>344</v>
      </c>
      <c s="5" t="n" r="D13">
        <v>100</v>
      </c>
      <c s="5" t="n" r="E13">
        <v>443</v>
      </c>
      <c s="5" t="n" r="F13">
        <v>199</v>
      </c>
    </row>
    <row spans="1:6" r="14">
      <c s="4" t="s" r="A14">
        <v>417</v>
      </c>
      <c s="5" t="n" r="C14">
        <v>-639</v>
      </c>
      <c s="5" t="n" r="D14">
        <v>-319</v>
      </c>
      <c s="5" t="n" r="E14">
        <v>338</v>
      </c>
      <c s="5" t="n" r="F14">
        <v>-334</v>
      </c>
    </row>
    <row spans="1:6" r="15">
      <c s="4" t="s" r="A15">
        <v>418</v>
      </c>
      <c s="5" t="n" r="C15">
        <v>-17319</v>
      </c>
      <c s="5" t="n" r="D15">
        <v>-17284</v>
      </c>
      <c s="5" t="n" r="E15">
        <v>-17319</v>
      </c>
      <c s="5" t="n" r="F15">
        <v>-17284</v>
      </c>
    </row>
    <row spans="1:6" r="16">
      <c s="4" t="s" r="A16">
        <v>342</v>
      </c>
    </row>
    <row spans="1:6" r="17">
      <c s="3" t="s" r="A17">
        <v>411</v>
      </c>
    </row>
    <row spans="1:6" r="18">
      <c s="4" t="s" r="A18">
        <v>412</v>
      </c>
      <c s="5" t="n" r="C18">
        <v>-367</v>
      </c>
      <c s="5" t="n" r="D18">
        <v>111</v>
      </c>
      <c s="5" t="n" r="E18">
        <v>57</v>
      </c>
      <c s="5" t="n" r="F18">
        <v>132</v>
      </c>
    </row>
    <row spans="1:6" r="19">
      <c s="4" t="s" r="A19">
        <v>413</v>
      </c>
      <c s="4" t="s" r="B19">
        <v>414</v>
      </c>
      <c s="5" t="n" r="C19">
        <v>147</v>
      </c>
      <c s="5" t="n" r="D19">
        <v>-118</v>
      </c>
      <c s="5" t="n" r="E19">
        <v>-297</v>
      </c>
      <c s="5" t="n" r="F19">
        <v>-139</v>
      </c>
    </row>
    <row spans="1:6" r="20">
      <c s="4" t="s" r="A20">
        <v>415</v>
      </c>
      <c s="4" t="s" r="B20">
        <v>416</v>
      </c>
      <c s="5" t="n" r="C20">
        <v>0</v>
      </c>
      <c s="5" t="n" r="D20">
        <v>24</v>
      </c>
      <c s="5" t="n" r="E20">
        <v>20</v>
      </c>
      <c s="5" t="n" r="F20">
        <v>24</v>
      </c>
    </row>
    <row spans="1:6" r="21">
      <c s="4" t="s" r="A21">
        <v>417</v>
      </c>
      <c s="5" t="n" r="C21">
        <v>147</v>
      </c>
      <c s="5" t="n" r="D21">
        <v>-94</v>
      </c>
      <c s="5" t="n" r="E21">
        <v>-277</v>
      </c>
      <c s="5" t="n" r="F21">
        <v>-115</v>
      </c>
    </row>
    <row spans="1:6" r="22">
      <c s="4" t="s" r="A22">
        <v>418</v>
      </c>
      <c s="5" t="n" r="C22">
        <v>-220</v>
      </c>
      <c s="5" t="n" r="D22">
        <v>17</v>
      </c>
      <c s="5" t="n" r="E22">
        <v>-220</v>
      </c>
      <c s="5" t="n" r="F22">
        <v>17</v>
      </c>
    </row>
    <row spans="1:6" r="23">
      <c s="4" t="s" r="A23">
        <v>420</v>
      </c>
    </row>
    <row spans="1:6" r="24">
      <c s="3" t="s" r="A24">
        <v>411</v>
      </c>
    </row>
    <row spans="1:6" r="25">
      <c s="4" t="s" r="A25">
        <v>412</v>
      </c>
      <c s="5" t="n" r="C25">
        <v>-6711</v>
      </c>
      <c s="5" t="n" r="D25">
        <v>1826</v>
      </c>
      <c s="5" t="n" r="E25">
        <v>-3853</v>
      </c>
      <c s="5" t="n" r="F25">
        <v>1206</v>
      </c>
    </row>
    <row spans="1:6" r="26">
      <c s="4" t="s" r="A26">
        <v>413</v>
      </c>
      <c s="4" t="s" r="B26">
        <v>414</v>
      </c>
      <c s="5" t="n" r="C26">
        <v>2425</v>
      </c>
      <c s="5" t="n" r="D26">
        <v>1047</v>
      </c>
      <c s="5" t="n" r="E26">
        <v>-433</v>
      </c>
      <c s="5" t="n" r="F26">
        <v>1667</v>
      </c>
    </row>
    <row spans="1:6" r="27">
      <c s="4" t="s" r="A27">
        <v>415</v>
      </c>
      <c s="4" t="s" r="B27">
        <v>416</v>
      </c>
      <c s="5" t="n" r="C27">
        <v>0</v>
      </c>
      <c s="5" t="n" r="D27">
        <v>0</v>
      </c>
      <c s="5" t="n" r="E27">
        <v>0</v>
      </c>
      <c s="5" t="n" r="F27">
        <v>0</v>
      </c>
    </row>
    <row spans="1:6" r="28">
      <c s="4" t="s" r="A28">
        <v>417</v>
      </c>
      <c s="5" t="n" r="C28">
        <v>2425</v>
      </c>
      <c s="5" t="n" r="D28">
        <v>1047</v>
      </c>
      <c s="5" t="n" r="E28">
        <v>-433</v>
      </c>
      <c s="5" t="n" r="F28">
        <v>1667</v>
      </c>
    </row>
    <row spans="1:6" r="29">
      <c s="4" t="s" r="A29">
        <v>418</v>
      </c>
      <c s="7" t="n" r="C29">
        <v>-4286</v>
      </c>
      <c s="7" t="n" r="D29">
        <v>2873</v>
      </c>
      <c s="7" t="n" r="E29">
        <v>-4286</v>
      </c>
      <c s="7" t="n" r="F29">
        <v>2873</v>
      </c>
    </row>
    <row spans="1:6" r="30">
      <c t="n" r="A30"/>
    </row>
    <row spans="1:6" r="31">
      <c s="4" t="s" r="A31">
        <v>414</v>
      </c>
      <c s="4" t="s" r="B31">
        <v>421</v>
      </c>
    </row>
    <row spans="1:6" r="32">
      <c s="4" t="s" r="A32">
        <v>422</v>
      </c>
      <c s="4" t="s" r="B32">
        <v>423</v>
      </c>
    </row>
    <row spans="1:6" r="33">
      <c s="4" t="s" r="A33">
        <v>424</v>
      </c>
      <c s="4" t="s" r="B33">
        <v>425</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6</v>
      </c>
      <c s="2" t="s" r="B1">
        <v>72</v>
      </c>
      <c s="2" t="s" r="D1">
        <v>1</v>
      </c>
    </row>
    <row spans="1:5" r="2">
      <c s="2" t="s" r="B2">
        <v>2</v>
      </c>
      <c s="2" t="s" r="C2">
        <v>73</v>
      </c>
      <c s="2" t="s" r="D2">
        <v>2</v>
      </c>
      <c s="2" t="s" r="E2">
        <v>73</v>
      </c>
    </row>
    <row spans="1:5" r="3">
      <c s="4" t="s" r="A3">
        <v>419</v>
      </c>
    </row>
    <row spans="1:5" r="4">
      <c s="3" t="s" r="A4">
        <v>404</v>
      </c>
    </row>
    <row spans="1:5" r="5">
      <c s="4" t="s" r="A5">
        <v>427</v>
      </c>
      <c s="9" t="n" r="B5">
        <v>-0.2</v>
      </c>
      <c s="9" t="n" r="C5">
        <v>-0.1</v>
      </c>
      <c s="9" t="n" r="E5">
        <v>-0.1</v>
      </c>
    </row>
    <row spans="1:5" r="6">
      <c s="4" t="s" r="A6">
        <v>428</v>
      </c>
      <c s="11" t="n" r="B6">
        <v>0.1</v>
      </c>
      <c s="9" t="n" r="D6">
        <v>0.1</v>
      </c>
      <c s="11" t="n" r="E6">
        <v>0.1</v>
      </c>
    </row>
    <row spans="1:5" r="7">
      <c s="4" t="s" r="A7">
        <v>342</v>
      </c>
    </row>
    <row spans="1:5" r="8">
      <c s="3" t="s" r="A8">
        <v>404</v>
      </c>
    </row>
    <row spans="1:5" r="9">
      <c s="4" t="s" r="A9">
        <v>429</v>
      </c>
      <c s="9" t="n" r="B9">
        <v>0.1</v>
      </c>
      <c s="9" t="n" r="C9">
        <v>-0.1</v>
      </c>
      <c s="9" t="n" r="D9">
        <v>-0.2</v>
      </c>
      <c s="9" t="n" r="E9">
        <v>-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t="s" r="A1">
        <v>430</v>
      </c>
      <c s="2" t="s" r="B1">
        <v>107</v>
      </c>
    </row>
    <row spans="1:2" r="2">
      <c s="3" t="s" r="A2">
        <v>431</v>
      </c>
    </row>
    <row spans="1:2" r="3">
      <c s="4" t="s" r="A3">
        <v>432</v>
      </c>
      <c s="9" t="n" r="B3">
        <v>-0.1</v>
      </c>
    </row>
    <row spans="1:2" r="4">
      <c s="4" t="s" r="A4">
        <v>342</v>
      </c>
    </row>
    <row spans="1:2" r="5">
      <c s="3" t="s" r="A5">
        <v>431</v>
      </c>
    </row>
    <row spans="1:2" r="6">
      <c s="4" t="s" r="A6">
        <v>343</v>
      </c>
      <c s="4" t="s" r="B6">
        <v>344</v>
      </c>
    </row>
    <row spans="1:2" r="7">
      <c s="4" t="s" r="A7">
        <v>433</v>
      </c>
      <c s="4" t="s" r="B7">
        <v>301</v>
      </c>
    </row>
    <row spans="1:2" r="8">
      <c s="4" t="s" r="A8">
        <v>286</v>
      </c>
    </row>
    <row spans="1:2" r="9">
      <c s="3" t="s" r="A9">
        <v>431</v>
      </c>
    </row>
    <row spans="1:2" r="10">
      <c s="4" t="s" r="A10">
        <v>333</v>
      </c>
      <c s="7" t="n" r="B10">
        <v>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t="s" r="A1">
        <v>434</v>
      </c>
      <c s="2" t="s" r="B1">
        <v>107</v>
      </c>
    </row>
    <row spans="1:2" r="2">
      <c s="3" t="s" r="A2">
        <v>431</v>
      </c>
    </row>
    <row spans="1:2" r="3">
      <c s="4" t="s" r="A3">
        <v>435</v>
      </c>
      <c s="4" t="s" r="B3">
        <v>348</v>
      </c>
    </row>
    <row spans="1:2" r="4">
      <c s="4" t="s" r="A4">
        <v>436</v>
      </c>
      <c s="4" t="s" r="B4">
        <v>306</v>
      </c>
    </row>
    <row spans="1:2" r="5">
      <c s="4" t="s" r="A5">
        <v>437</v>
      </c>
      <c s="4" t="s" r="B5">
        <v>346</v>
      </c>
    </row>
    <row spans="1:2" r="6">
      <c s="4" t="s" r="A6">
        <v>438</v>
      </c>
      <c s="4" t="s" r="B6">
        <v>439</v>
      </c>
    </row>
    <row spans="1:2" r="7">
      <c s="4" t="s" r="A7">
        <v>440</v>
      </c>
      <c s="7" t="n" r="B7">
        <v>4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1</v>
      </c>
      <c s="2" t="s" r="B1">
        <v>2</v>
      </c>
      <c s="2" t="s" r="C1">
        <v>25</v>
      </c>
    </row>
    <row spans="1:3" r="2">
      <c s="3" t="s" r="A2">
        <v>442</v>
      </c>
    </row>
    <row spans="1:3" r="3">
      <c s="4" t="s" r="A3">
        <v>443</v>
      </c>
      <c s="7" t="n" r="B3">
        <v>0</v>
      </c>
      <c s="7" t="n" r="C3">
        <v>95</v>
      </c>
    </row>
    <row spans="1:3" r="4">
      <c s="4" t="s" r="A4">
        <v>444</v>
      </c>
      <c s="5" t="n" r="B4">
        <v>366</v>
      </c>
      <c s="5" t="n" r="C4">
        <v>0</v>
      </c>
    </row>
    <row spans="1:3" r="5">
      <c s="4" t="s" r="A5">
        <v>445</v>
      </c>
    </row>
    <row spans="1:3" r="6">
      <c s="3" t="s" r="A6">
        <v>442</v>
      </c>
    </row>
    <row spans="1:3" r="7">
      <c s="4" t="s" r="A7">
        <v>443</v>
      </c>
      <c s="5" t="n" r="B7">
        <v>0</v>
      </c>
      <c s="5" t="n" r="C7">
        <v>95</v>
      </c>
    </row>
    <row spans="1:3" r="8">
      <c s="4" t="s" r="A8">
        <v>444</v>
      </c>
      <c s="5" t="n" r="B8">
        <v>366</v>
      </c>
      <c s="5" t="n" r="C8">
        <v>0</v>
      </c>
    </row>
    <row spans="1:3" r="9">
      <c s="4" t="s" r="A9">
        <v>446</v>
      </c>
    </row>
    <row spans="1:3" r="10">
      <c s="3" t="s" r="A10">
        <v>442</v>
      </c>
    </row>
    <row spans="1:3" r="11">
      <c s="4" t="s" r="A11">
        <v>444</v>
      </c>
      <c s="5" t="n" r="B11">
        <v>0</v>
      </c>
      <c s="5" t="n" r="C11">
        <v>0</v>
      </c>
    </row>
    <row spans="1:3" r="12">
      <c s="4" t="s" r="A12">
        <v>447</v>
      </c>
    </row>
    <row spans="1:3" r="13">
      <c s="3" t="s" r="A13">
        <v>442</v>
      </c>
    </row>
    <row spans="1:3" r="14">
      <c s="4" t="s" r="A14">
        <v>444</v>
      </c>
      <c s="5" t="n" r="B14">
        <v>366</v>
      </c>
      <c s="5" t="n" r="C14">
        <v>0</v>
      </c>
    </row>
    <row spans="1:3" r="15">
      <c s="4" t="s" r="A15">
        <v>448</v>
      </c>
    </row>
    <row spans="1:3" r="16">
      <c s="3" t="s" r="A16">
        <v>442</v>
      </c>
    </row>
    <row spans="1:3" r="17">
      <c s="4" t="s" r="A17">
        <v>443</v>
      </c>
      <c s="5" t="n" r="B17">
        <v>0</v>
      </c>
      <c s="5" t="n" r="C17">
        <v>0</v>
      </c>
    </row>
    <row spans="1:3" r="18">
      <c s="4" t="s" r="A18">
        <v>449</v>
      </c>
    </row>
    <row spans="1:3" r="19">
      <c s="3" t="s" r="A19">
        <v>442</v>
      </c>
    </row>
    <row spans="1:3" r="20">
      <c s="4" t="s" r="A20">
        <v>443</v>
      </c>
      <c s="7" t="n" r="B20">
        <v>0</v>
      </c>
      <c s="7" t="n" r="C20">
        <v>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0</v>
      </c>
      <c s="2" t="s" r="B1">
        <v>72</v>
      </c>
      <c s="2" t="s" r="D1">
        <v>1</v>
      </c>
    </row>
    <row spans="1:5" r="2">
      <c s="2" t="s" r="B2">
        <v>2</v>
      </c>
      <c s="2" t="s" r="C2">
        <v>73</v>
      </c>
      <c s="2" t="s" r="D2">
        <v>2</v>
      </c>
      <c s="2" t="s" r="E2">
        <v>73</v>
      </c>
    </row>
    <row spans="1:5" r="3">
      <c s="3" t="s" r="A3">
        <v>431</v>
      </c>
    </row>
    <row spans="1:5" r="4">
      <c s="4" t="s" r="A4">
        <v>451</v>
      </c>
      <c s="7" t="n" r="B4">
        <v>147</v>
      </c>
      <c s="7" t="n" r="C4">
        <v>-118</v>
      </c>
      <c s="7" t="n" r="D4">
        <v>-297</v>
      </c>
      <c s="7" t="n" r="E4">
        <v>-139</v>
      </c>
    </row>
    <row spans="1:5" r="5">
      <c s="4" t="s" r="A5">
        <v>452</v>
      </c>
    </row>
    <row spans="1:5" r="6">
      <c s="3" t="s" r="A6">
        <v>431</v>
      </c>
    </row>
    <row spans="1:5" r="7">
      <c s="4" t="s" r="A7">
        <v>453</v>
      </c>
      <c s="5" t="n" r="B7">
        <v>0</v>
      </c>
      <c s="5" t="n" r="C7">
        <v>-24</v>
      </c>
      <c s="5" t="n" r="D7">
        <v>-20</v>
      </c>
      <c s="5" t="n" r="E7">
        <v>-24</v>
      </c>
    </row>
    <row spans="1:5" r="8">
      <c s="4" t="s" r="A8">
        <v>454</v>
      </c>
    </row>
    <row spans="1:5" r="9">
      <c s="3" t="s" r="A9">
        <v>431</v>
      </c>
    </row>
    <row spans="1:5" r="10">
      <c s="4" t="s" r="A10">
        <v>455</v>
      </c>
      <c s="7" t="n" r="B10">
        <v>0</v>
      </c>
      <c s="7" t="n" r="C10">
        <v>0</v>
      </c>
      <c s="7" t="n" r="D10">
        <v>0</v>
      </c>
      <c s="7" t="n" r="E10">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t="s" r="A1">
        <v>456</v>
      </c>
      <c s="2" t="s" r="B1">
        <v>72</v>
      </c>
      <c s="2" t="s" r="D1">
        <v>1</v>
      </c>
    </row>
    <row spans="1:6" r="2">
      <c s="2" t="s" r="B2">
        <v>2</v>
      </c>
      <c s="2" t="s" r="C2">
        <v>73</v>
      </c>
      <c s="2" t="s" r="D2">
        <v>2</v>
      </c>
      <c s="2" t="s" r="E2">
        <v>73</v>
      </c>
      <c s="2" t="s" r="F2">
        <v>25</v>
      </c>
    </row>
    <row spans="1:6" r="3">
      <c s="3" t="s" r="A3">
        <v>188</v>
      </c>
    </row>
    <row spans="1:6" r="4">
      <c s="4" t="s" r="A4">
        <v>85</v>
      </c>
      <c s="7" t="n" r="B4">
        <v>2037</v>
      </c>
      <c s="7" t="n" r="C4">
        <v>2913</v>
      </c>
      <c s="7" t="n" r="D4">
        <v>2899</v>
      </c>
      <c s="7" t="n" r="E4">
        <v>3801</v>
      </c>
    </row>
    <row spans="1:6" r="5">
      <c s="4" t="s" r="A5">
        <v>457</v>
      </c>
      <c s="4" t="s" r="B5">
        <v>458</v>
      </c>
      <c s="4" t="s" r="C5">
        <v>459</v>
      </c>
      <c s="4" t="s" r="D5">
        <v>460</v>
      </c>
      <c s="4" t="s" r="E5">
        <v>461</v>
      </c>
    </row>
    <row spans="1:6" r="6">
      <c s="4" t="s" r="A6">
        <v>462</v>
      </c>
      <c s="7" t="n" r="B6">
        <v>868</v>
      </c>
      <c s="7" t="n" r="D6">
        <v>868</v>
      </c>
      <c s="7" t="n" r="F6">
        <v>779</v>
      </c>
    </row>
    <row spans="1:6" r="7">
      <c s="4" t="s" r="A7">
        <v>463</v>
      </c>
      <c s="7" t="n" r="B7">
        <v>0</v>
      </c>
      <c s="7" t="n" r="C7">
        <v>0</v>
      </c>
      <c s="7" t="n" r="D7">
        <v>0</v>
      </c>
      <c s="7" t="n" r="E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64</v>
      </c>
      <c s="2" t="s" r="B1">
        <v>1</v>
      </c>
    </row>
    <row spans="1:2" r="2">
      <c s="2" t="s" r="B2">
        <v>465</v>
      </c>
    </row>
    <row spans="1:2" r="3">
      <c s="3" t="s" r="A3">
        <v>188</v>
      </c>
    </row>
    <row spans="1:2" r="4">
      <c s="4" t="s" r="A4">
        <v>466</v>
      </c>
      <c s="7" t="n" r="B4">
        <v>779</v>
      </c>
    </row>
    <row spans="1:2" r="5">
      <c s="4" t="s" r="A5">
        <v>467</v>
      </c>
      <c s="5" t="n" r="B5">
        <v>89</v>
      </c>
    </row>
    <row spans="1:2" r="6">
      <c s="4" t="s" r="A6">
        <v>468</v>
      </c>
      <c s="7" t="n" r="B6">
        <v>8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v>
      </c>
      <c s="2" t="s" r="B1">
        <v>72</v>
      </c>
      <c s="2" t="s" r="D1">
        <v>1</v>
      </c>
    </row>
    <row spans="1:5" r="2">
      <c s="2" t="s" r="B2">
        <v>2</v>
      </c>
      <c s="2" t="s" r="C2">
        <v>73</v>
      </c>
      <c s="2" t="s" r="D2">
        <v>2</v>
      </c>
      <c s="2" t="s" r="E2">
        <v>73</v>
      </c>
    </row>
    <row spans="1:5" r="3">
      <c s="3" t="s" r="A3">
        <v>94</v>
      </c>
    </row>
    <row spans="1:5" r="4">
      <c s="4" t="s" r="A4">
        <v>86</v>
      </c>
      <c s="7" t="n" r="B4">
        <v>3375</v>
      </c>
      <c s="7" t="n" r="C4">
        <v>4507</v>
      </c>
      <c s="7" t="n" r="D4">
        <v>3688</v>
      </c>
      <c s="7" t="n" r="E4">
        <v>5523</v>
      </c>
    </row>
    <row spans="1:5" r="5">
      <c s="3" t="s" r="A5">
        <v>95</v>
      </c>
    </row>
    <row spans="1:5" r="6">
      <c s="4" t="s" r="A6">
        <v>96</v>
      </c>
      <c s="5" t="n" r="B6">
        <v>-760</v>
      </c>
      <c s="5" t="n" r="C6">
        <v>-406</v>
      </c>
      <c s="5" t="n" r="D6">
        <v>470</v>
      </c>
      <c s="5" t="n" r="E6">
        <v>-425</v>
      </c>
    </row>
    <row spans="1:5" r="7">
      <c s="3" t="s" r="A7">
        <v>97</v>
      </c>
    </row>
    <row spans="1:5" r="8">
      <c s="4" t="s" r="A8">
        <v>98</v>
      </c>
      <c s="5" t="n" r="B8">
        <v>245</v>
      </c>
      <c s="5" t="n" r="C8">
        <v>-197</v>
      </c>
      <c s="5" t="n" r="D8">
        <v>-495</v>
      </c>
      <c s="5" t="n" r="E8">
        <v>-232</v>
      </c>
    </row>
    <row spans="1:5" r="9">
      <c s="4" t="s" r="A9">
        <v>99</v>
      </c>
      <c s="5" t="n" r="B9">
        <v>0</v>
      </c>
      <c s="5" t="n" r="C9">
        <v>40</v>
      </c>
      <c s="5" t="n" r="D9">
        <v>34</v>
      </c>
      <c s="5" t="n" r="E9">
        <v>40</v>
      </c>
    </row>
    <row spans="1:5" r="10">
      <c s="4" t="s" r="A10">
        <v>100</v>
      </c>
      <c s="5" t="n" r="B10">
        <v>245</v>
      </c>
      <c s="5" t="n" r="C10">
        <v>-157</v>
      </c>
      <c s="5" t="n" r="D10">
        <v>-461</v>
      </c>
      <c s="5" t="n" r="E10">
        <v>-192</v>
      </c>
    </row>
    <row spans="1:5" r="11">
      <c s="4" t="s" r="A11">
        <v>101</v>
      </c>
      <c s="5" t="n" r="B11">
        <v>2425</v>
      </c>
      <c s="5" t="n" r="C11">
        <v>1047</v>
      </c>
      <c s="5" t="n" r="D11">
        <v>-433</v>
      </c>
      <c s="5" t="n" r="E11">
        <v>1667</v>
      </c>
    </row>
    <row spans="1:5" r="12">
      <c s="4" t="s" r="A12">
        <v>102</v>
      </c>
      <c s="5" t="n" r="B12">
        <v>1910</v>
      </c>
      <c s="5" t="n" r="C12">
        <v>484</v>
      </c>
      <c s="5" t="n" r="D12">
        <v>-424</v>
      </c>
      <c s="5" t="n" r="E12">
        <v>1050</v>
      </c>
    </row>
    <row spans="1:5" r="13">
      <c s="4" t="s" r="A13">
        <v>103</v>
      </c>
      <c s="5" t="n" r="B13">
        <v>23</v>
      </c>
      <c s="5" t="n" r="C13">
        <v>150</v>
      </c>
      <c s="5" t="n" r="D13">
        <v>52</v>
      </c>
      <c s="5" t="n" r="E13">
        <v>168</v>
      </c>
    </row>
    <row spans="1:5" r="14">
      <c s="4" t="s" r="A14">
        <v>104</v>
      </c>
      <c s="5" t="n" r="B14">
        <v>1933</v>
      </c>
      <c s="5" t="n" r="C14">
        <v>634</v>
      </c>
      <c s="5" t="n" r="D14">
        <v>-372</v>
      </c>
      <c s="5" t="n" r="E14">
        <v>1218</v>
      </c>
    </row>
    <row spans="1:5" r="15">
      <c s="4" t="s" r="A15">
        <v>105</v>
      </c>
      <c s="7" t="n" r="B15">
        <v>5308</v>
      </c>
      <c s="7" t="n" r="C15">
        <v>5141</v>
      </c>
      <c s="7" t="n" r="D15">
        <v>3316</v>
      </c>
      <c s="7" t="n" r="E15">
        <v>67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469</v>
      </c>
      <c s="2" t="s" r="B1">
        <v>1</v>
      </c>
    </row>
    <row spans="1:3" r="2">
      <c s="2" t="s" r="B2">
        <v>380</v>
      </c>
      <c s="2" t="s" r="C2">
        <v>298</v>
      </c>
    </row>
    <row spans="1:3" r="3">
      <c s="3" t="s" r="A3">
        <v>470</v>
      </c>
    </row>
    <row spans="1:3" r="4">
      <c s="4" t="s" r="A4">
        <v>471</v>
      </c>
      <c s="5" t="n" r="B4">
        <v>4</v>
      </c>
    </row>
    <row spans="1:3" r="5">
      <c s="4" t="s" r="A5">
        <v>472</v>
      </c>
    </row>
    <row spans="1:3" r="6">
      <c s="3" t="s" r="A6">
        <v>470</v>
      </c>
    </row>
    <row spans="1:3" r="7">
      <c s="4" t="s" r="A7">
        <v>473</v>
      </c>
      <c s="9" t="n" r="B7">
        <v>0.8</v>
      </c>
      <c s="9" t="n" r="C7">
        <v>0.8</v>
      </c>
    </row>
    <row spans="1:3" r="8">
      <c s="4" t="s" r="A8">
        <v>474</v>
      </c>
      <c s="11" t="n" r="B8">
        <v>1.9</v>
      </c>
      <c s="9" t="n" r="C8">
        <v>1.9</v>
      </c>
    </row>
    <row spans="1:3" r="9">
      <c s="4" t="s" r="A9">
        <v>475</v>
      </c>
    </row>
    <row spans="1:3" r="10">
      <c s="3" t="s" r="A10">
        <v>470</v>
      </c>
    </row>
    <row spans="1:3" r="11">
      <c s="4" t="s" r="A11">
        <v>476</v>
      </c>
      <c s="9" t="n" r="B11">
        <v>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77</v>
      </c>
      <c s="2" t="s" r="B1">
        <v>1</v>
      </c>
    </row>
    <row spans="1:2" r="2">
      <c s="2" t="s" r="B2">
        <v>478</v>
      </c>
    </row>
    <row spans="1:2" r="3">
      <c s="3" t="s" r="A3">
        <v>194</v>
      </c>
    </row>
    <row spans="1:2" r="4">
      <c s="4" t="s" r="A4">
        <v>479</v>
      </c>
      <c s="5" t="n" r="B4">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80</v>
      </c>
      <c s="2" t="s" r="C1">
        <v>72</v>
      </c>
      <c s="2" t="s" r="E1">
        <v>1</v>
      </c>
    </row>
    <row spans="1:6" r="2">
      <c s="2" t="s" r="C2">
        <v>2</v>
      </c>
      <c s="2" t="s" r="D2">
        <v>73</v>
      </c>
      <c s="2" t="s" r="E2">
        <v>2</v>
      </c>
      <c s="2" t="s" r="F2">
        <v>73</v>
      </c>
    </row>
    <row spans="1:6" r="3">
      <c s="3" t="s" r="A3">
        <v>481</v>
      </c>
    </row>
    <row spans="1:6" r="4">
      <c s="4" t="s" r="A4">
        <v>75</v>
      </c>
      <c s="7" t="n" r="C4">
        <v>129629</v>
      </c>
      <c s="7" t="n" r="D4">
        <v>146242</v>
      </c>
      <c s="7" t="n" r="E4">
        <v>251967</v>
      </c>
      <c s="7" t="n" r="F4">
        <v>271183</v>
      </c>
    </row>
    <row spans="1:6" r="5">
      <c s="4" t="s" r="A5">
        <v>482</v>
      </c>
      <c s="5" t="n" r="C5">
        <v>6323</v>
      </c>
      <c s="5" t="n" r="D5">
        <v>8304</v>
      </c>
      <c s="5" t="n" r="E5">
        <v>8653</v>
      </c>
      <c s="5" t="n" r="F5">
        <v>10822</v>
      </c>
    </row>
    <row spans="1:6" r="6">
      <c s="4" t="s" r="A6">
        <v>483</v>
      </c>
    </row>
    <row spans="1:6" r="7">
      <c s="3" t="s" r="A7">
        <v>481</v>
      </c>
    </row>
    <row spans="1:6" r="8">
      <c s="4" t="s" r="A8">
        <v>75</v>
      </c>
      <c s="4" t="s" r="B8">
        <v>414</v>
      </c>
      <c s="5" t="n" r="C8">
        <v>129629</v>
      </c>
      <c s="5" t="n" r="D8">
        <v>146242</v>
      </c>
      <c s="5" t="n" r="E8">
        <v>251967</v>
      </c>
      <c s="5" t="n" r="F8">
        <v>271183</v>
      </c>
    </row>
    <row spans="1:6" r="9">
      <c s="4" t="s" r="A9">
        <v>482</v>
      </c>
      <c s="4" t="s" r="B9">
        <v>416</v>
      </c>
      <c s="5" t="n" r="C9">
        <v>6323</v>
      </c>
      <c s="5" t="n" r="D9">
        <v>8304</v>
      </c>
      <c s="5" t="n" r="E9">
        <v>8653</v>
      </c>
      <c s="5" t="n" r="F9">
        <v>10822</v>
      </c>
    </row>
    <row spans="1:6" r="10">
      <c s="4" t="s" r="A10">
        <v>484</v>
      </c>
    </row>
    <row spans="1:6" r="11">
      <c s="3" t="s" r="A11">
        <v>481</v>
      </c>
    </row>
    <row spans="1:6" r="12">
      <c s="4" t="s" r="A12">
        <v>75</v>
      </c>
      <c s="4" t="s" r="B12">
        <v>485</v>
      </c>
      <c s="5" t="n" r="C12">
        <v>0</v>
      </c>
      <c s="5" t="n" r="D12">
        <v>0</v>
      </c>
      <c s="5" t="n" r="E12">
        <v>0</v>
      </c>
      <c s="5" t="n" r="F12">
        <v>0</v>
      </c>
    </row>
    <row spans="1:6" r="13">
      <c s="4" t="s" r="A13">
        <v>486</v>
      </c>
    </row>
    <row spans="1:6" r="14">
      <c s="3" t="s" r="A14">
        <v>481</v>
      </c>
    </row>
    <row spans="1:6" r="15">
      <c s="4" t="s" r="A15">
        <v>75</v>
      </c>
      <c s="4" t="s" r="B15">
        <v>414</v>
      </c>
      <c s="5" t="n" r="C15">
        <v>91415</v>
      </c>
      <c s="5" t="n" r="D15">
        <v>106289</v>
      </c>
      <c s="5" t="n" r="E15">
        <v>177379</v>
      </c>
      <c s="5" t="n" r="F15">
        <v>194039</v>
      </c>
    </row>
    <row spans="1:6" r="16">
      <c s="4" t="s" r="A16">
        <v>482</v>
      </c>
      <c s="4" t="s" r="B16">
        <v>416</v>
      </c>
      <c s="5" t="n" r="C16">
        <v>13259</v>
      </c>
      <c s="5" t="n" r="D16">
        <v>14284</v>
      </c>
      <c s="5" t="n" r="E16">
        <v>21989</v>
      </c>
      <c s="5" t="n" r="F16">
        <v>21949</v>
      </c>
    </row>
    <row spans="1:6" r="17">
      <c s="4" t="s" r="A17">
        <v>487</v>
      </c>
    </row>
    <row spans="1:6" r="18">
      <c s="3" t="s" r="A18">
        <v>481</v>
      </c>
    </row>
    <row spans="1:6" r="19">
      <c s="4" t="s" r="A19">
        <v>75</v>
      </c>
      <c s="4" t="s" r="B19">
        <v>485</v>
      </c>
      <c s="5" t="n" r="C19">
        <v>0</v>
      </c>
      <c s="5" t="n" r="D19">
        <v>0</v>
      </c>
      <c s="5" t="n" r="E19">
        <v>0</v>
      </c>
      <c s="5" t="n" r="F19">
        <v>0</v>
      </c>
    </row>
    <row spans="1:6" r="20">
      <c s="4" t="s" r="A20">
        <v>488</v>
      </c>
    </row>
    <row spans="1:6" r="21">
      <c s="3" t="s" r="A21">
        <v>481</v>
      </c>
    </row>
    <row spans="1:6" r="22">
      <c s="4" t="s" r="A22">
        <v>75</v>
      </c>
      <c s="4" t="s" r="B22">
        <v>414</v>
      </c>
      <c s="5" t="n" r="C22">
        <v>38214</v>
      </c>
      <c s="5" t="n" r="D22">
        <v>39953</v>
      </c>
      <c s="5" t="n" r="E22">
        <v>74588</v>
      </c>
      <c s="5" t="n" r="F22">
        <v>77144</v>
      </c>
    </row>
    <row spans="1:6" r="23">
      <c s="4" t="s" r="A23">
        <v>482</v>
      </c>
      <c s="4" t="s" r="B23">
        <v>416</v>
      </c>
      <c s="5" t="n" r="C23">
        <v>516</v>
      </c>
      <c s="5" t="n" r="D23">
        <v>-590</v>
      </c>
      <c s="5" t="n" r="E23">
        <v>520</v>
      </c>
      <c s="5" t="n" r="F23">
        <v>-1347</v>
      </c>
    </row>
    <row spans="1:6" r="24">
      <c s="4" t="s" r="A24">
        <v>489</v>
      </c>
    </row>
    <row spans="1:6" r="25">
      <c s="3" t="s" r="A25">
        <v>481</v>
      </c>
    </row>
    <row spans="1:6" r="26">
      <c s="4" t="s" r="A26">
        <v>75</v>
      </c>
      <c s="4" t="s" r="B26">
        <v>485</v>
      </c>
      <c s="5" t="n" r="C26">
        <v>57</v>
      </c>
      <c s="5" t="n" r="D26">
        <v>46</v>
      </c>
      <c s="5" t="n" r="E26">
        <v>146</v>
      </c>
      <c s="5" t="n" r="F26">
        <v>117</v>
      </c>
    </row>
    <row spans="1:6" r="27">
      <c s="4" t="s" r="A27">
        <v>490</v>
      </c>
    </row>
    <row spans="1:6" r="28">
      <c s="3" t="s" r="A28">
        <v>481</v>
      </c>
    </row>
    <row spans="1:6" r="29">
      <c s="4" t="s" r="A29">
        <v>75</v>
      </c>
      <c s="4" t="s" r="B29">
        <v>414</v>
      </c>
      <c s="5" t="n" r="C29">
        <v>0</v>
      </c>
      <c s="5" t="n" r="D29">
        <v>0</v>
      </c>
      <c s="5" t="n" r="E29">
        <v>0</v>
      </c>
      <c s="5" t="n" r="F29">
        <v>0</v>
      </c>
    </row>
    <row spans="1:6" r="30">
      <c s="4" t="s" r="A30">
        <v>482</v>
      </c>
      <c s="4" t="s" r="B30">
        <v>416</v>
      </c>
      <c s="5" t="n" r="C30">
        <v>-7452</v>
      </c>
      <c s="5" t="n" r="D30">
        <v>-5390</v>
      </c>
      <c s="5" t="n" r="E30">
        <v>-13856</v>
      </c>
      <c s="5" t="n" r="F30">
        <v>-9780</v>
      </c>
    </row>
    <row spans="1:6" r="31">
      <c s="4" t="s" r="A31">
        <v>491</v>
      </c>
    </row>
    <row spans="1:6" r="32">
      <c s="3" t="s" r="A32">
        <v>481</v>
      </c>
    </row>
    <row spans="1:6" r="33">
      <c s="4" t="s" r="A33">
        <v>75</v>
      </c>
      <c s="4" t="s" r="B33">
        <v>485</v>
      </c>
      <c s="5" t="n" r="C33">
        <v>0</v>
      </c>
      <c s="5" t="n" r="D33">
        <v>0</v>
      </c>
      <c s="5" t="n" r="E33">
        <v>0</v>
      </c>
      <c s="5" t="n" r="F33">
        <v>0</v>
      </c>
    </row>
    <row spans="1:6" r="34">
      <c s="4" t="s" r="A34">
        <v>492</v>
      </c>
    </row>
    <row spans="1:6" r="35">
      <c s="3" t="s" r="A35">
        <v>481</v>
      </c>
    </row>
    <row spans="1:6" r="36">
      <c s="4" t="s" r="A36">
        <v>75</v>
      </c>
      <c s="4" t="s" r="B36">
        <v>414</v>
      </c>
      <c s="5" t="n" r="C36">
        <v>0</v>
      </c>
      <c s="5" t="n" r="D36">
        <v>0</v>
      </c>
      <c s="5" t="n" r="E36">
        <v>0</v>
      </c>
      <c s="5" t="n" r="F36">
        <v>0</v>
      </c>
    </row>
    <row spans="1:6" r="37">
      <c s="4" t="s" r="A37">
        <v>482</v>
      </c>
      <c s="4" t="s" r="B37">
        <v>416</v>
      </c>
      <c s="5" t="n" r="C37">
        <v>0</v>
      </c>
      <c s="5" t="n" r="D37">
        <v>0</v>
      </c>
      <c s="5" t="n" r="E37">
        <v>0</v>
      </c>
      <c s="5" t="n" r="F37">
        <v>0</v>
      </c>
    </row>
    <row spans="1:6" r="38">
      <c s="4" t="s" r="A38">
        <v>493</v>
      </c>
    </row>
    <row spans="1:6" r="39">
      <c s="3" t="s" r="A39">
        <v>481</v>
      </c>
    </row>
    <row spans="1:6" r="40">
      <c s="4" t="s" r="A40">
        <v>75</v>
      </c>
      <c s="4" t="s" r="B40">
        <v>485</v>
      </c>
      <c s="7" t="n" r="C40">
        <v>-57</v>
      </c>
      <c s="7" t="n" r="D40">
        <v>-46</v>
      </c>
      <c s="7" t="n" r="E40">
        <v>-146</v>
      </c>
      <c s="7" t="n" r="F40">
        <v>-117</v>
      </c>
    </row>
    <row spans="1:6" r="41">
      <c t="n" r="A41"/>
    </row>
    <row spans="1:6" r="42">
      <c s="4" t="s" r="A42">
        <v>414</v>
      </c>
      <c s="4" t="s" r="B42">
        <v>494</v>
      </c>
    </row>
    <row spans="1:6" r="43">
      <c s="4" t="s" r="A43">
        <v>422</v>
      </c>
      <c s="4" t="s" r="B43">
        <v>495</v>
      </c>
    </row>
    <row spans="1:6" r="44">
      <c s="4" t="s" r="A44">
        <v>424</v>
      </c>
      <c s="4" t="s" r="B44">
        <v>496</v>
      </c>
    </row>
    <row spans="1:6" r="45">
      <c s="4" t="s" r="A45">
        <v>485</v>
      </c>
      <c s="4" t="s" r="B45">
        <v>497</v>
      </c>
    </row>
  </sheetData>
  <mergeCells count="8">
    <mergeCell ref="A1:B2"/>
    <mergeCell ref="C1:D1"/>
    <mergeCell ref="E1:F1"/>
    <mergeCell ref="A41:E41"/>
    <mergeCell ref="B42:E42"/>
    <mergeCell ref="B43:E43"/>
    <mergeCell ref="B44:E44"/>
    <mergeCell ref="B45:E4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98</v>
      </c>
      <c s="2" t="s" r="C1">
        <v>72</v>
      </c>
      <c s="2" t="s" r="E1">
        <v>1</v>
      </c>
    </row>
    <row spans="1:6" r="2">
      <c s="2" t="s" r="C2">
        <v>2</v>
      </c>
      <c s="2" t="s" r="D2">
        <v>73</v>
      </c>
      <c s="2" t="s" r="E2">
        <v>2</v>
      </c>
      <c s="2" t="s" r="F2">
        <v>73</v>
      </c>
    </row>
    <row spans="1:6" r="3">
      <c s="3" t="s" r="A3">
        <v>481</v>
      </c>
    </row>
    <row spans="1:6" r="4">
      <c s="4" t="s" r="A4">
        <v>75</v>
      </c>
      <c s="7" t="n" r="C4">
        <v>129629</v>
      </c>
      <c s="7" t="n" r="D4">
        <v>146242</v>
      </c>
      <c s="7" t="n" r="E4">
        <v>251967</v>
      </c>
      <c s="7" t="n" r="F4">
        <v>271183</v>
      </c>
    </row>
    <row spans="1:6" r="5">
      <c s="4" t="s" r="A5">
        <v>483</v>
      </c>
    </row>
    <row spans="1:6" r="6">
      <c s="3" t="s" r="A6">
        <v>481</v>
      </c>
    </row>
    <row spans="1:6" r="7">
      <c s="4" t="s" r="A7">
        <v>75</v>
      </c>
      <c s="4" t="s" r="B7">
        <v>414</v>
      </c>
      <c s="5" t="n" r="C7">
        <v>129629</v>
      </c>
      <c s="5" t="n" r="D7">
        <v>146242</v>
      </c>
      <c s="5" t="n" r="E7">
        <v>251967</v>
      </c>
      <c s="5" t="n" r="F7">
        <v>271183</v>
      </c>
    </row>
    <row spans="1:6" r="8">
      <c s="4" t="s" r="A8">
        <v>499</v>
      </c>
    </row>
    <row spans="1:6" r="9">
      <c s="3" t="s" r="A9">
        <v>481</v>
      </c>
    </row>
    <row spans="1:6" r="10">
      <c s="4" t="s" r="A10">
        <v>75</v>
      </c>
      <c s="4" t="s" r="B10">
        <v>414</v>
      </c>
      <c s="5" t="n" r="C10">
        <v>0</v>
      </c>
      <c s="5" t="n" r="D10">
        <v>0</v>
      </c>
      <c s="5" t="n" r="E10">
        <v>0</v>
      </c>
      <c s="5" t="n" r="F10">
        <v>0</v>
      </c>
    </row>
    <row spans="1:6" r="11">
      <c s="4" t="s" r="A11">
        <v>500</v>
      </c>
    </row>
    <row spans="1:6" r="12">
      <c s="3" t="s" r="A12">
        <v>481</v>
      </c>
    </row>
    <row spans="1:6" r="13">
      <c s="4" t="s" r="A13">
        <v>75</v>
      </c>
      <c s="4" t="s" r="B13">
        <v>414</v>
      </c>
      <c s="5" t="n" r="C13">
        <v>91415</v>
      </c>
      <c s="5" t="n" r="D13">
        <v>106289</v>
      </c>
      <c s="5" t="n" r="E13">
        <v>177379</v>
      </c>
      <c s="5" t="n" r="F13">
        <v>194039</v>
      </c>
    </row>
    <row spans="1:6" r="14">
      <c s="4" t="s" r="A14">
        <v>501</v>
      </c>
    </row>
    <row spans="1:6" r="15">
      <c s="3" t="s" r="A15">
        <v>481</v>
      </c>
    </row>
    <row spans="1:6" r="16">
      <c s="4" t="s" r="A16">
        <v>502</v>
      </c>
      <c s="5" t="n" r="D16">
        <v>0</v>
      </c>
      <c s="5" t="n" r="F16">
        <v>200</v>
      </c>
    </row>
    <row spans="1:6" r="17">
      <c s="4" t="s" r="A17">
        <v>75</v>
      </c>
      <c s="4" t="s" r="B17">
        <v>414</v>
      </c>
      <c s="5" t="n" r="C17">
        <v>38214</v>
      </c>
      <c s="5" t="n" r="D17">
        <v>39953</v>
      </c>
      <c s="5" t="n" r="E17">
        <v>74588</v>
      </c>
      <c s="5" t="n" r="F17">
        <v>77144</v>
      </c>
    </row>
    <row spans="1:6" r="18">
      <c s="4" t="s" r="A18">
        <v>503</v>
      </c>
    </row>
    <row spans="1:6" r="19">
      <c s="3" t="s" r="A19">
        <v>481</v>
      </c>
    </row>
    <row spans="1:6" r="20">
      <c s="4" t="s" r="A20">
        <v>75</v>
      </c>
      <c s="4" t="s" r="B20">
        <v>414</v>
      </c>
      <c s="5" t="n" r="C20">
        <v>94100</v>
      </c>
      <c s="5" t="n" r="D20">
        <v>102300</v>
      </c>
      <c s="5" t="n" r="E20">
        <v>183900</v>
      </c>
      <c s="5" t="n" r="F20">
        <v>191000</v>
      </c>
    </row>
    <row spans="1:6" r="21">
      <c s="4" t="s" r="A21">
        <v>504</v>
      </c>
    </row>
    <row spans="1:6" r="22">
      <c s="3" t="s" r="A22">
        <v>481</v>
      </c>
    </row>
    <row spans="1:6" r="23">
      <c s="4" t="s" r="A23">
        <v>75</v>
      </c>
      <c s="4" t="s" r="B23">
        <v>414</v>
      </c>
      <c s="5" t="n" r="C23">
        <v>15700</v>
      </c>
      <c s="5" t="n" r="D23">
        <v>19200</v>
      </c>
      <c s="5" t="n" r="E23">
        <v>30000</v>
      </c>
      <c s="5" t="n" r="F23">
        <v>36900</v>
      </c>
    </row>
    <row spans="1:6" r="24">
      <c s="4" t="s" r="A24">
        <v>505</v>
      </c>
    </row>
    <row spans="1:6" r="25">
      <c s="3" t="s" r="A25">
        <v>481</v>
      </c>
    </row>
    <row spans="1:6" r="26">
      <c s="4" t="s" r="A26">
        <v>75</v>
      </c>
      <c s="4" t="s" r="B26">
        <v>414</v>
      </c>
      <c s="7" t="n" r="C26">
        <v>35500</v>
      </c>
      <c s="7" t="n" r="D26">
        <v>43900</v>
      </c>
      <c s="7" t="n" r="E26">
        <v>68100</v>
      </c>
      <c s="7" t="n" r="F26">
        <v>80200</v>
      </c>
    </row>
    <row spans="1:6" r="27">
      <c t="n" r="A27"/>
    </row>
    <row spans="1:6" r="28">
      <c s="4" t="s" r="A28">
        <v>414</v>
      </c>
      <c s="4" t="s" r="B28">
        <v>494</v>
      </c>
    </row>
  </sheetData>
  <mergeCells count="5">
    <mergeCell ref="A1:B2"/>
    <mergeCell ref="C1:D1"/>
    <mergeCell ref="E1:F1"/>
    <mergeCell ref="A27:E27"/>
    <mergeCell ref="B28:E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6</v>
      </c>
      <c s="2" t="s" r="B1">
        <v>72</v>
      </c>
      <c s="2" t="s" r="D1">
        <v>1</v>
      </c>
    </row>
    <row spans="1:5" r="2">
      <c s="2" t="s" r="B2">
        <v>2</v>
      </c>
      <c s="2" t="s" r="C2">
        <v>73</v>
      </c>
      <c s="2" t="s" r="D2">
        <v>2</v>
      </c>
      <c s="2" t="s" r="E2">
        <v>73</v>
      </c>
    </row>
    <row spans="1:5" r="3">
      <c s="4" t="s" r="A3">
        <v>507</v>
      </c>
    </row>
    <row spans="1:5" r="4">
      <c s="3" t="s" r="A4">
        <v>508</v>
      </c>
    </row>
    <row spans="1:5" r="5">
      <c s="4" t="s" r="A5">
        <v>509</v>
      </c>
      <c s="9" t="n" r="B5">
        <v>1.7</v>
      </c>
      <c s="9" t="n" r="D5">
        <v>2.2</v>
      </c>
    </row>
    <row spans="1:5" r="6">
      <c s="4" t="s" r="A6">
        <v>510</v>
      </c>
    </row>
    <row spans="1:5" r="7">
      <c s="3" t="s" r="A7">
        <v>508</v>
      </c>
    </row>
    <row spans="1:5" r="8">
      <c s="4" t="s" r="A8">
        <v>502</v>
      </c>
      <c s="7" t="n" r="C8">
        <v>0</v>
      </c>
      <c s="9" t="n" r="E8">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1</v>
      </c>
      <c s="2" t="s" r="B1">
        <v>2</v>
      </c>
      <c s="2" t="s" r="C1">
        <v>25</v>
      </c>
    </row>
    <row spans="1:3" r="2">
      <c s="3" t="s" r="A2">
        <v>512</v>
      </c>
    </row>
    <row spans="1:3" r="3">
      <c s="4" t="s" r="A3">
        <v>513</v>
      </c>
      <c s="7" t="n" r="B3">
        <v>56702</v>
      </c>
      <c s="7" t="n" r="C3">
        <v>59339</v>
      </c>
    </row>
    <row spans="1:3" r="4">
      <c s="4" t="s" r="A4">
        <v>514</v>
      </c>
    </row>
    <row spans="1:3" r="5">
      <c s="3" t="s" r="A5">
        <v>512</v>
      </c>
    </row>
    <row spans="1:3" r="6">
      <c s="4" t="s" r="A6">
        <v>513</v>
      </c>
      <c s="5" t="n" r="B6">
        <v>45011</v>
      </c>
      <c s="5" t="n" r="C6">
        <v>46958</v>
      </c>
    </row>
    <row spans="1:3" r="7">
      <c s="4" t="s" r="A7">
        <v>515</v>
      </c>
    </row>
    <row spans="1:3" r="8">
      <c s="3" t="s" r="A8">
        <v>512</v>
      </c>
    </row>
    <row spans="1:3" r="9">
      <c s="4" t="s" r="A9">
        <v>513</v>
      </c>
      <c s="5" t="n" r="B9">
        <v>4810</v>
      </c>
      <c s="5" t="n" r="C9">
        <v>5005</v>
      </c>
    </row>
    <row spans="1:3" r="10">
      <c s="4" t="s" r="A10">
        <v>516</v>
      </c>
    </row>
    <row spans="1:3" r="11">
      <c s="3" t="s" r="A11">
        <v>512</v>
      </c>
    </row>
    <row spans="1:3" r="12">
      <c s="4" t="s" r="A12">
        <v>513</v>
      </c>
      <c s="7" t="n" r="B12">
        <v>6881</v>
      </c>
      <c s="7" t="n" r="C12">
        <v>73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7</v>
      </c>
      <c s="2" t="s" r="B1">
        <v>2</v>
      </c>
      <c s="2" t="s" r="C1">
        <v>25</v>
      </c>
    </row>
    <row spans="1:3" r="2">
      <c s="3" t="s" r="A2">
        <v>518</v>
      </c>
    </row>
    <row spans="1:3" r="3">
      <c s="4" t="s" r="A3">
        <v>443</v>
      </c>
      <c s="7" t="n" r="B3">
        <v>0</v>
      </c>
      <c s="7" t="n" r="C3">
        <v>95</v>
      </c>
    </row>
    <row spans="1:3" r="4">
      <c s="4" t="s" r="A4">
        <v>444</v>
      </c>
      <c s="5" t="n" r="B4">
        <v>366</v>
      </c>
      <c s="5" t="n" r="C4">
        <v>0</v>
      </c>
    </row>
    <row spans="1:3" r="5">
      <c s="12" t="n" r="A5">
        <v>1</v>
      </c>
    </row>
    <row spans="1:3" r="6">
      <c s="3" t="s" r="A6">
        <v>518</v>
      </c>
    </row>
    <row spans="1:3" r="7">
      <c s="4" t="s" r="A7">
        <v>443</v>
      </c>
      <c s="5" t="n" r="B7">
        <v>0</v>
      </c>
      <c s="5" t="n" r="C7">
        <v>0</v>
      </c>
    </row>
    <row spans="1:3" r="8">
      <c s="4" t="s" r="A8">
        <v>444</v>
      </c>
      <c s="5" t="n" r="B8">
        <v>0</v>
      </c>
      <c s="5" t="n" r="C8">
        <v>0</v>
      </c>
    </row>
    <row spans="1:3" r="9">
      <c s="12" t="n" r="A9">
        <v>2</v>
      </c>
    </row>
    <row spans="1:3" r="10">
      <c s="3" t="s" r="A10">
        <v>518</v>
      </c>
    </row>
    <row spans="1:3" r="11">
      <c s="4" t="s" r="A11">
        <v>443</v>
      </c>
      <c s="5" t="n" r="B11">
        <v>0</v>
      </c>
      <c s="5" t="n" r="C11">
        <v>95</v>
      </c>
    </row>
    <row spans="1:3" r="12">
      <c s="4" t="s" r="A12">
        <v>444</v>
      </c>
      <c s="5" t="n" r="B12">
        <v>366</v>
      </c>
      <c s="5" t="n" r="C12">
        <v>0</v>
      </c>
    </row>
    <row spans="1:3" r="13">
      <c s="12" t="n" r="A13">
        <v>3</v>
      </c>
    </row>
    <row spans="1:3" r="14">
      <c s="3" t="s" r="A14">
        <v>518</v>
      </c>
    </row>
    <row spans="1:3" r="15">
      <c s="4" t="s" r="A15">
        <v>443</v>
      </c>
      <c s="5" t="n" r="B15">
        <v>0</v>
      </c>
      <c s="5" t="n" r="C15">
        <v>0</v>
      </c>
    </row>
    <row spans="1:3" r="16">
      <c s="4" t="s" r="A16">
        <v>444</v>
      </c>
      <c s="7" t="n" r="B16">
        <v>0</v>
      </c>
      <c s="7" t="n" r="C16">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21"/>
    <col customWidth="1" max="3" min="3" width="29"/>
    <col customWidth="1" max="4" min="4" width="21"/>
    <col customWidth="1" max="5" min="5" width="21"/>
  </cols>
  <sheetData>
    <row spans="1:5" r="1">
      <c s="1" t="s" r="A1">
        <v>519</v>
      </c>
      <c s="2" t="s" r="B1">
        <v>291</v>
      </c>
      <c s="2" t="s" r="C1">
        <v>72</v>
      </c>
      <c s="2" t="s" r="D1">
        <v>1</v>
      </c>
    </row>
    <row spans="1:5" r="2">
      <c s="2" t="s" r="B2">
        <v>292</v>
      </c>
      <c s="2" t="s" r="C2">
        <v>380</v>
      </c>
      <c s="2" t="s" r="D2">
        <v>465</v>
      </c>
      <c s="2" t="s" r="E2">
        <v>381</v>
      </c>
    </row>
    <row spans="1:5" r="3">
      <c s="3" t="s" r="A3">
        <v>520</v>
      </c>
    </row>
    <row spans="1:5" r="4">
      <c s="4" t="s" r="A4">
        <v>123</v>
      </c>
      <c s="7" t="n" r="D4">
        <v>18000</v>
      </c>
      <c s="7" t="n" r="E4">
        <v>0</v>
      </c>
    </row>
    <row spans="1:5" r="5">
      <c s="4" t="s" r="A5">
        <v>521</v>
      </c>
      <c s="5" t="n" r="C5">
        <v>3</v>
      </c>
    </row>
    <row spans="1:5" r="6">
      <c s="4" t="s" r="A6">
        <v>522</v>
      </c>
    </row>
    <row spans="1:5" r="7">
      <c s="3" t="s" r="A7">
        <v>520</v>
      </c>
    </row>
    <row spans="1:5" r="8">
      <c s="4" t="s" r="A8">
        <v>123</v>
      </c>
      <c s="8" t="n" r="B8">
        <v>18431.76</v>
      </c>
    </row>
    <row spans="1:5" r="9">
      <c s="4" t="s" r="A9">
        <v>523</v>
      </c>
    </row>
    <row spans="1:5" r="10">
      <c s="3" t="s" r="A10">
        <v>520</v>
      </c>
    </row>
    <row spans="1:5" r="11">
      <c s="4" t="s" r="A11">
        <v>524</v>
      </c>
      <c s="7" t="n" r="C11">
        <v>575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 customWidth="1" max="7" min="7" width="15"/>
  </cols>
  <sheetData>
    <row spans="1:7" r="1">
      <c s="1" t="s" r="A1">
        <v>106</v>
      </c>
      <c s="2" t="s" r="B1">
        <v>107</v>
      </c>
      <c s="2" t="s" r="C1">
        <v>108</v>
      </c>
      <c s="2" t="s" r="D1">
        <v>109</v>
      </c>
      <c s="2" t="s" r="E1">
        <v>110</v>
      </c>
      <c s="2" t="s" r="F1">
        <v>111</v>
      </c>
      <c s="2" t="s" r="G1">
        <v>112</v>
      </c>
    </row>
    <row spans="1:7" r="2">
      <c s="4" t="s" r="A2">
        <v>113</v>
      </c>
      <c s="7" t="n" r="B2">
        <v>133496</v>
      </c>
      <c s="7" t="n" r="C2">
        <v>4811</v>
      </c>
      <c s="7" t="n" r="D2">
        <v>135881</v>
      </c>
      <c s="7" t="n" r="E2">
        <v>26429</v>
      </c>
      <c s="7" t="n" r="F2">
        <v>-15612</v>
      </c>
      <c s="7" t="n" r="G2">
        <v>-18013</v>
      </c>
    </row>
    <row spans="1:7" r="3">
      <c s="4" t="s" r="A3">
        <v>114</v>
      </c>
      <c s="5" t="n" r="C3">
        <v>41557238</v>
      </c>
      <c s="5" t="n" r="G3">
        <v>4008963</v>
      </c>
    </row>
    <row spans="1:7" r="4">
      <c s="4" t="s" r="A4">
        <v>86</v>
      </c>
      <c s="5" t="n" r="B4">
        <v>11355</v>
      </c>
      <c s="7" t="n" r="C4">
        <v>0</v>
      </c>
      <c s="5" t="n" r="D4">
        <v>0</v>
      </c>
      <c s="5" t="n" r="E4">
        <v>11355</v>
      </c>
      <c s="5" t="n" r="F4">
        <v>0</v>
      </c>
      <c s="7" t="n" r="G4">
        <v>0</v>
      </c>
    </row>
    <row spans="1:7" r="5">
      <c s="4" t="s" r="A5">
        <v>115</v>
      </c>
      <c s="5" t="n" r="B5">
        <v>2465</v>
      </c>
      <c s="5" t="n" r="C5">
        <v>23</v>
      </c>
      <c s="5" t="n" r="D5">
        <v>2442</v>
      </c>
      <c s="5" t="n" r="E5">
        <v>0</v>
      </c>
      <c s="5" t="n" r="F5">
        <v>0</v>
      </c>
      <c s="5" t="n" r="G5">
        <v>0</v>
      </c>
    </row>
    <row spans="1:7" r="6">
      <c s="4" t="s" r="A6">
        <v>116</v>
      </c>
      <c s="5" t="n" r="B6">
        <v>989</v>
      </c>
      <c s="7" t="n" r="C6">
        <v>0</v>
      </c>
      <c s="5" t="n" r="D6">
        <v>989</v>
      </c>
      <c s="5" t="n" r="E6">
        <v>0</v>
      </c>
      <c s="5" t="n" r="F6">
        <v>0</v>
      </c>
      <c s="7" t="n" r="G6">
        <v>0</v>
      </c>
    </row>
    <row spans="1:7" r="7">
      <c s="4" t="s" r="A7">
        <v>117</v>
      </c>
      <c s="5" t="n" r="C7">
        <v>191958</v>
      </c>
      <c s="5" t="n" r="G7">
        <v>0</v>
      </c>
    </row>
    <row spans="1:7" r="8">
      <c s="4" t="s" r="A8">
        <v>118</v>
      </c>
      <c s="5" t="n" r="B8">
        <v>-707</v>
      </c>
      <c s="7" t="n" r="C8">
        <v>0</v>
      </c>
      <c s="5" t="n" r="D8">
        <v>0</v>
      </c>
      <c s="5" t="n" r="E8">
        <v>0</v>
      </c>
      <c s="5" t="n" r="F8">
        <v>-707</v>
      </c>
      <c s="7" t="n" r="G8">
        <v>0</v>
      </c>
    </row>
    <row spans="1:7" r="9">
      <c s="4" t="s" r="A9">
        <v>119</v>
      </c>
      <c s="5" t="n" r="B9">
        <v>-75</v>
      </c>
      <c s="5" t="n" r="C9">
        <v>0</v>
      </c>
      <c s="5" t="n" r="D9">
        <v>0</v>
      </c>
      <c s="5" t="n" r="E9">
        <v>0</v>
      </c>
      <c s="5" t="n" r="F9">
        <v>-75</v>
      </c>
      <c s="5" t="n" r="G9">
        <v>0</v>
      </c>
    </row>
    <row spans="1:7" r="10">
      <c s="4" t="s" r="A10">
        <v>120</v>
      </c>
      <c s="5" t="n" r="B10">
        <v>-5059</v>
      </c>
      <c s="5" t="n" r="C10">
        <v>0</v>
      </c>
      <c s="5" t="n" r="D10">
        <v>0</v>
      </c>
      <c s="5" t="n" r="E10">
        <v>0</v>
      </c>
      <c s="5" t="n" r="F10">
        <v>-5059</v>
      </c>
      <c s="5" t="n" r="G10">
        <v>0</v>
      </c>
    </row>
    <row spans="1:7" r="11">
      <c s="4" t="s" r="A11">
        <v>121</v>
      </c>
      <c s="5" t="n" r="B11">
        <v>142464</v>
      </c>
      <c s="7" t="n" r="C11">
        <v>4834</v>
      </c>
      <c s="5" t="n" r="D11">
        <v>139312</v>
      </c>
      <c s="5" t="n" r="E11">
        <v>37784</v>
      </c>
      <c s="5" t="n" r="F11">
        <v>-21453</v>
      </c>
      <c s="7" t="n" r="G11">
        <v>-18013</v>
      </c>
    </row>
    <row spans="1:7" r="12">
      <c s="4" t="s" r="A12">
        <v>122</v>
      </c>
      <c s="5" t="n" r="C12">
        <v>41749196</v>
      </c>
      <c s="5" t="n" r="G12">
        <v>4008963</v>
      </c>
    </row>
    <row spans="1:7" r="13">
      <c s="4" t="s" r="A13">
        <v>86</v>
      </c>
      <c s="5" t="n" r="B13">
        <v>3688</v>
      </c>
      <c s="7" t="n" r="C13">
        <v>0</v>
      </c>
      <c s="5" t="n" r="D13">
        <v>0</v>
      </c>
      <c s="5" t="n" r="E13">
        <v>3688</v>
      </c>
      <c s="5" t="n" r="F13">
        <v>0</v>
      </c>
      <c s="7" t="n" r="G13">
        <v>0</v>
      </c>
    </row>
    <row spans="1:7" r="14">
      <c s="4" t="s" r="A14">
        <v>115</v>
      </c>
      <c s="5" t="n" r="B14">
        <v>1105</v>
      </c>
      <c s="5" t="n" r="C14">
        <v>16</v>
      </c>
      <c s="5" t="n" r="D14">
        <v>1089</v>
      </c>
      <c s="5" t="n" r="E14">
        <v>0</v>
      </c>
      <c s="5" t="n" r="F14">
        <v>0</v>
      </c>
      <c s="5" t="n" r="G14">
        <v>0</v>
      </c>
    </row>
    <row spans="1:7" r="15">
      <c s="4" t="s" r="A15">
        <v>123</v>
      </c>
      <c s="5" t="n" r="B15">
        <v>18</v>
      </c>
      <c s="7" t="n" r="C15">
        <v>0</v>
      </c>
      <c s="5" t="n" r="D15">
        <v>18</v>
      </c>
      <c s="5" t="n" r="E15">
        <v>0</v>
      </c>
      <c s="5" t="n" r="F15">
        <v>0</v>
      </c>
      <c s="7" t="n" r="G15">
        <v>0</v>
      </c>
    </row>
    <row spans="1:7" r="16">
      <c s="4" t="s" r="A16">
        <v>117</v>
      </c>
      <c s="5" t="n" r="C16">
        <v>139371</v>
      </c>
      <c s="5" t="n" r="G16">
        <v>0</v>
      </c>
    </row>
    <row spans="1:7" r="17">
      <c s="4" t="s" r="A17">
        <v>118</v>
      </c>
      <c s="5" t="n" r="B17">
        <v>338</v>
      </c>
      <c s="7" t="n" r="C17">
        <v>0</v>
      </c>
      <c s="5" t="n" r="D17">
        <v>0</v>
      </c>
      <c s="5" t="n" r="E17">
        <v>0</v>
      </c>
      <c s="5" t="n" r="F17">
        <v>338</v>
      </c>
      <c s="7" t="n" r="G17">
        <v>0</v>
      </c>
    </row>
    <row spans="1:7" r="18">
      <c s="4" t="s" r="A18">
        <v>119</v>
      </c>
      <c s="5" t="n" r="B18">
        <v>-277</v>
      </c>
      <c s="5" t="n" r="C18">
        <v>0</v>
      </c>
      <c s="5" t="n" r="D18">
        <v>0</v>
      </c>
      <c s="5" t="n" r="E18">
        <v>0</v>
      </c>
      <c s="5" t="n" r="F18">
        <v>-277</v>
      </c>
      <c s="5" t="n" r="G18">
        <v>0</v>
      </c>
    </row>
    <row spans="1:7" r="19">
      <c s="4" t="s" r="A19">
        <v>120</v>
      </c>
      <c s="5" t="n" r="B19">
        <v>-433</v>
      </c>
      <c s="5" t="n" r="C19">
        <v>0</v>
      </c>
      <c s="5" t="n" r="D19">
        <v>0</v>
      </c>
      <c s="5" t="n" r="E19">
        <v>0</v>
      </c>
      <c s="5" t="n" r="F19">
        <v>-433</v>
      </c>
      <c s="5" t="n" r="G19">
        <v>0</v>
      </c>
    </row>
    <row spans="1:7" r="20">
      <c s="4" t="s" r="A20">
        <v>124</v>
      </c>
      <c s="7" t="n" r="B20">
        <v>146903</v>
      </c>
      <c s="7" t="n" r="C20">
        <v>4850</v>
      </c>
      <c s="7" t="n" r="D20">
        <v>140419</v>
      </c>
      <c s="7" t="n" r="E20">
        <v>41472</v>
      </c>
      <c s="7" t="n" r="F20">
        <v>-21825</v>
      </c>
      <c s="7" t="n" r="G20">
        <v>-18013</v>
      </c>
    </row>
    <row spans="1:7" r="21">
      <c s="4" t="s" r="A21">
        <v>125</v>
      </c>
      <c s="5" t="n" r="C21">
        <v>41888567</v>
      </c>
      <c s="5" t="n" r="G21">
        <v>40089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26</v>
      </c>
      <c s="2" t="s" r="B1">
        <v>1</v>
      </c>
    </row>
    <row spans="1:3" r="2">
      <c s="2" t="s" r="B2">
        <v>2</v>
      </c>
      <c s="2" t="s" r="C2">
        <v>73</v>
      </c>
    </row>
    <row spans="1:3" r="3">
      <c s="3" t="s" r="A3">
        <v>127</v>
      </c>
    </row>
    <row spans="1:3" r="4">
      <c s="4" t="s" r="A4">
        <v>86</v>
      </c>
      <c s="7" t="n" r="B4">
        <v>3688</v>
      </c>
      <c s="7" t="n" r="C4">
        <v>5523</v>
      </c>
    </row>
    <row spans="1:3" r="5">
      <c s="3" t="s" r="A5">
        <v>128</v>
      </c>
    </row>
    <row spans="1:3" r="6">
      <c s="4" t="s" r="A6">
        <v>129</v>
      </c>
      <c s="5" t="n" r="B6">
        <v>6251</v>
      </c>
      <c s="5" t="n" r="C6">
        <v>5977</v>
      </c>
    </row>
    <row spans="1:3" r="7">
      <c s="4" t="s" r="A7">
        <v>130</v>
      </c>
      <c s="5" t="n" r="B7">
        <v>268</v>
      </c>
      <c s="5" t="n" r="C7">
        <v>3</v>
      </c>
    </row>
    <row spans="1:3" r="8">
      <c s="4" t="s" r="A8">
        <v>131</v>
      </c>
      <c s="5" t="n" r="B8">
        <v>1226</v>
      </c>
      <c s="5" t="n" r="C8">
        <v>886</v>
      </c>
    </row>
    <row spans="1:3" r="9">
      <c s="4" t="s" r="A9">
        <v>132</v>
      </c>
      <c s="5" t="n" r="B9">
        <v>99</v>
      </c>
      <c s="5" t="n" r="C9">
        <v>69</v>
      </c>
    </row>
    <row spans="1:3" r="10">
      <c s="4" t="s" r="A10">
        <v>133</v>
      </c>
      <c s="5" t="n" r="B10">
        <v>-828</v>
      </c>
      <c s="5" t="n" r="C10">
        <v>-733</v>
      </c>
    </row>
    <row spans="1:3" r="11">
      <c s="3" t="s" r="A11">
        <v>134</v>
      </c>
    </row>
    <row spans="1:3" r="12">
      <c s="4" t="s" r="A12">
        <v>135</v>
      </c>
      <c s="5" t="n" r="B12">
        <v>-11070</v>
      </c>
      <c s="5" t="n" r="C12">
        <v>-9541</v>
      </c>
    </row>
    <row spans="1:3" r="13">
      <c s="4" t="s" r="A13">
        <v>136</v>
      </c>
      <c s="5" t="n" r="B13">
        <v>-4301</v>
      </c>
      <c s="5" t="n" r="C13">
        <v>-2177</v>
      </c>
    </row>
    <row spans="1:3" r="14">
      <c s="4" t="s" r="A14">
        <v>34</v>
      </c>
      <c s="5" t="n" r="B14">
        <v>3036</v>
      </c>
      <c s="5" t="n" r="C14">
        <v>2508</v>
      </c>
    </row>
    <row spans="1:3" r="15">
      <c s="4" t="s" r="A15">
        <v>45</v>
      </c>
      <c s="5" t="n" r="B15">
        <v>1429</v>
      </c>
      <c s="5" t="n" r="C15">
        <v>2518</v>
      </c>
    </row>
    <row spans="1:3" r="16">
      <c s="4" t="s" r="A16">
        <v>46</v>
      </c>
      <c s="5" t="n" r="B16">
        <v>6066</v>
      </c>
      <c s="5" t="n" r="C16">
        <v>4108</v>
      </c>
    </row>
    <row spans="1:3" r="17">
      <c s="4" t="s" r="A17">
        <v>47</v>
      </c>
      <c s="5" t="n" r="B17">
        <v>-764</v>
      </c>
      <c s="5" t="n" r="C17">
        <v>-451</v>
      </c>
    </row>
    <row spans="1:3" r="18">
      <c s="4" t="s" r="A18">
        <v>133</v>
      </c>
      <c s="5" t="n" r="B18">
        <v>35</v>
      </c>
      <c s="5" t="n" r="C18">
        <v>136</v>
      </c>
    </row>
    <row spans="1:3" r="19">
      <c s="4" t="s" r="A19">
        <v>137</v>
      </c>
      <c s="5" t="n" r="B19">
        <v>5135</v>
      </c>
      <c s="5" t="n" r="C19">
        <v>8826</v>
      </c>
    </row>
    <row spans="1:3" r="20">
      <c s="3" t="s" r="A20">
        <v>138</v>
      </c>
    </row>
    <row spans="1:3" r="21">
      <c s="4" t="s" r="A21">
        <v>139</v>
      </c>
      <c s="5" t="n" r="B21">
        <v>-4015</v>
      </c>
      <c s="5" t="n" r="C21">
        <v>-3477</v>
      </c>
    </row>
    <row spans="1:3" r="22">
      <c s="4" t="s" r="A22">
        <v>140</v>
      </c>
      <c s="5" t="n" r="B22">
        <v>113</v>
      </c>
      <c s="5" t="n" r="C22">
        <v>3</v>
      </c>
    </row>
    <row spans="1:3" r="23">
      <c s="4" t="s" r="A23">
        <v>141</v>
      </c>
      <c s="5" t="n" r="B23">
        <v>-3902</v>
      </c>
      <c s="5" t="n" r="C23">
        <v>-3474</v>
      </c>
    </row>
    <row spans="1:3" r="24">
      <c s="3" t="s" r="A24">
        <v>142</v>
      </c>
    </row>
    <row spans="1:3" r="25">
      <c s="4" t="s" r="A25">
        <v>143</v>
      </c>
      <c s="5" t="n" r="B25">
        <v>44600</v>
      </c>
      <c s="5" t="n" r="C25">
        <v>0</v>
      </c>
    </row>
    <row spans="1:3" r="26">
      <c s="4" t="s" r="A26">
        <v>144</v>
      </c>
      <c s="5" t="n" r="B26">
        <v>-39054</v>
      </c>
      <c s="5" t="n" r="C26">
        <v>-912</v>
      </c>
    </row>
    <row spans="1:3" r="27">
      <c s="4" t="s" r="A27">
        <v>145</v>
      </c>
      <c s="5" t="n" r="B27">
        <v>-571</v>
      </c>
      <c s="5" t="n" r="C27">
        <v>0</v>
      </c>
    </row>
    <row spans="1:3" r="28">
      <c s="4" t="s" r="A28">
        <v>146</v>
      </c>
      <c s="5" t="n" r="B28">
        <v>46</v>
      </c>
      <c s="5" t="n" r="C28">
        <v>32</v>
      </c>
    </row>
    <row spans="1:3" r="29">
      <c s="4" t="s" r="A29">
        <v>123</v>
      </c>
      <c s="5" t="n" r="B29">
        <v>18</v>
      </c>
      <c s="5" t="n" r="C29">
        <v>0</v>
      </c>
    </row>
    <row spans="1:3" r="30">
      <c s="4" t="s" r="A30">
        <v>147</v>
      </c>
      <c s="5" t="n" r="B30">
        <v>-333</v>
      </c>
      <c s="5" t="n" r="C30">
        <v>-214</v>
      </c>
    </row>
    <row spans="1:3" r="31">
      <c s="4" t="s" r="A31">
        <v>148</v>
      </c>
      <c s="5" t="n" r="B31">
        <v>4706</v>
      </c>
      <c s="5" t="n" r="C31">
        <v>-1094</v>
      </c>
    </row>
    <row spans="1:3" r="32">
      <c s="4" t="s" r="A32">
        <v>149</v>
      </c>
      <c s="5" t="n" r="B32">
        <v>-523</v>
      </c>
      <c s="5" t="n" r="C32">
        <v>279</v>
      </c>
    </row>
    <row spans="1:3" r="33">
      <c s="4" t="s" r="A33">
        <v>150</v>
      </c>
      <c s="5" t="n" r="B33">
        <v>5416</v>
      </c>
      <c s="5" t="n" r="C33">
        <v>4537</v>
      </c>
    </row>
    <row spans="1:3" r="34">
      <c s="4" t="s" r="A34">
        <v>151</v>
      </c>
      <c s="5" t="n" r="B34">
        <v>33753</v>
      </c>
      <c s="5" t="n" r="C34">
        <v>33240</v>
      </c>
    </row>
    <row spans="1:3" r="35">
      <c s="4" t="s" r="A35">
        <v>152</v>
      </c>
      <c s="5" t="n" r="B35">
        <v>39169</v>
      </c>
      <c s="5" t="n" r="C35">
        <v>37777</v>
      </c>
    </row>
    <row spans="1:3" r="36">
      <c s="3" t="s" r="A36">
        <v>153</v>
      </c>
    </row>
    <row spans="1:3" r="37">
      <c s="4" t="s" r="A37">
        <v>154</v>
      </c>
      <c s="5" t="n" r="B37">
        <v>959</v>
      </c>
      <c s="5" t="n" r="C37">
        <v>693</v>
      </c>
    </row>
    <row spans="1:3" r="38">
      <c s="4" t="s" r="A38">
        <v>155</v>
      </c>
      <c s="5" t="n" r="B38">
        <v>3080</v>
      </c>
      <c s="5" t="n" r="C38">
        <v>3465</v>
      </c>
    </row>
    <row spans="1:3" r="39">
      <c s="3" t="s" r="A39">
        <v>156</v>
      </c>
    </row>
    <row spans="1:3" r="40">
      <c s="4" t="s" r="A40">
        <v>157</v>
      </c>
      <c s="5" t="n" r="B40">
        <v>2474</v>
      </c>
      <c s="5" t="n" r="C40">
        <v>0</v>
      </c>
    </row>
    <row spans="1:3" r="41">
      <c s="4" t="s" r="A41">
        <v>158</v>
      </c>
      <c s="7" t="n" r="B41">
        <v>-857</v>
      </c>
      <c s="7" t="n" r="C41">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General and Summary of Signific</vt:lpstr>
      <vt:lpstr>Acquisition</vt:lpstr>
      <vt:lpstr>Earnings Per Share</vt:lpstr>
      <vt:lpstr>Accrued Expenses and Other Curr</vt:lpstr>
      <vt:lpstr>Long-Term Debt</vt:lpstr>
      <vt:lpstr>Retirement Plans</vt:lpstr>
      <vt:lpstr>Stock-Based Compensation</vt:lpstr>
      <vt:lpstr>Accumulated Other Comprehensive</vt:lpstr>
      <vt:lpstr>Derivative Instruments and Hedg</vt:lpstr>
      <vt:lpstr>Income Taxes</vt:lpstr>
      <vt:lpstr>Commitments and Contingencies</vt:lpstr>
      <vt:lpstr>Business Segment Data and Geogr</vt:lpstr>
      <vt:lpstr>Fair Value of Financial Instrum</vt:lpstr>
      <vt:lpstr>Related Party Transactions</vt:lpstr>
      <vt:lpstr>General and Summary of Signif22</vt:lpstr>
      <vt:lpstr>Earnings Per Share (Tables)</vt:lpstr>
      <vt:lpstr>Accrued Expenses and Other Cu24</vt:lpstr>
      <vt:lpstr>Long-Term Debt (Tables)</vt:lpstr>
      <vt:lpstr>Retirement Plans (Tables)</vt:lpstr>
      <vt:lpstr>Accumulated Other Comprehensi27</vt:lpstr>
      <vt:lpstr>Derivative Instruments and He28</vt:lpstr>
      <vt:lpstr>Income Taxes (Tables)</vt:lpstr>
      <vt:lpstr>Business Segment Data and Geo30</vt:lpstr>
      <vt:lpstr>Fair Value of Financial Instr31</vt:lpstr>
      <vt:lpstr>General and Summary of Signif32</vt:lpstr>
      <vt:lpstr>Acquisition (Details)</vt:lpstr>
      <vt:lpstr>Earnings Per Share (Details)</vt:lpstr>
      <vt:lpstr>Accrued Expenses and Other Cu35</vt:lpstr>
      <vt:lpstr>Long-Term Debt - (Details)</vt:lpstr>
      <vt:lpstr>Long-Term Debt - Additional Inf</vt:lpstr>
      <vt:lpstr>Retirement Plans - Schedule of </vt:lpstr>
      <vt:lpstr>Retirement Plans - Additional I</vt:lpstr>
      <vt:lpstr>Stock-Based Compensation (Detai</vt:lpstr>
      <vt:lpstr>Accumulated Other Comprehensi41</vt:lpstr>
      <vt:lpstr>Accumulated Other Comprehensi42</vt:lpstr>
      <vt:lpstr>Accumulated Other Comprehensi43</vt:lpstr>
      <vt:lpstr>Derivative Instruments and He44</vt:lpstr>
      <vt:lpstr>Derivative Instruments and He45</vt:lpstr>
      <vt:lpstr>Derivative Instruments and He46</vt:lpstr>
      <vt:lpstr>Derivative Instruments and He47</vt:lpstr>
      <vt:lpstr>Income Taxes - Additional Infor</vt:lpstr>
      <vt:lpstr>Income Taxes - Summary of Recon</vt:lpstr>
      <vt:lpstr>Commitments and Contingencies (</vt:lpstr>
      <vt:lpstr>Business Segment Data and Geo51</vt:lpstr>
      <vt:lpstr>Business Segment Data and Geo52</vt:lpstr>
      <vt:lpstr>Business Segment Data and Geo53</vt:lpstr>
      <vt:lpstr>Business Segment Data and Geo54</vt:lpstr>
      <vt:lpstr>Business Segment Data and Geo55</vt:lpstr>
      <vt:lpstr>Fair Value of Financial Instr56</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6:58Z</dcterms:created>
  <dcterms:modified xmlns:dcterms="http://purl.org/dc/terms/" xmlns:xsi="http://www.w3.org/2001/XMLSchema-instance" xsi:type="dcterms:W3CDTF">2015-08-06T17:46:58Z</dcterms:modified>
  <dc:title xmlns:dc="http://purl.org/dc/elements/1.1/">Untitled</dc:title>
  <dc:description xmlns:dc="http://purl.org/dc/elements/1.1/"/>
  <dc:subject xmlns:dc="http://purl.org/dc/elements/1.1/"/>
  <cp:keywords/>
  <cp:category/>
</cp:coreProperties>
</file>